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Stockholders' Eq6"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Agreement for Business Combinat"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Related Party Transactions, Inc" sheetId="12" state="visible" r:id="rId12"/>
    <sheet xmlns:r="http://schemas.openxmlformats.org/officeDocument/2006/relationships" name="Trust Account and Fair Value Me" sheetId="13" state="visible" r:id="rId13"/>
    <sheet xmlns:r="http://schemas.openxmlformats.org/officeDocument/2006/relationships" name="Stockholders' Equity" sheetId="14" state="visible" r:id="rId14"/>
    <sheet xmlns:r="http://schemas.openxmlformats.org/officeDocument/2006/relationships" name="Summary of Significant Accoun15" sheetId="15" state="visible" r:id="rId15"/>
    <sheet xmlns:r="http://schemas.openxmlformats.org/officeDocument/2006/relationships" name="Trust Account and Fair Value 16" sheetId="16" state="visible" r:id="rId16"/>
    <sheet xmlns:r="http://schemas.openxmlformats.org/officeDocument/2006/relationships" name="Description of Organization a17" sheetId="17" state="visible" r:id="rId17"/>
    <sheet xmlns:r="http://schemas.openxmlformats.org/officeDocument/2006/relationships" name="Agreement for Business Combin18" sheetId="18" state="visible" r:id="rId18"/>
    <sheet xmlns:r="http://schemas.openxmlformats.org/officeDocument/2006/relationships" name="Summary of Significant Accoun19" sheetId="19" state="visible" r:id="rId19"/>
    <sheet xmlns:r="http://schemas.openxmlformats.org/officeDocument/2006/relationships" name="Public Offering (Details)" sheetId="20" state="visible" r:id="rId20"/>
    <sheet xmlns:r="http://schemas.openxmlformats.org/officeDocument/2006/relationships" name="Related Party Transactions, I21" sheetId="21" state="visible" r:id="rId21"/>
    <sheet xmlns:r="http://schemas.openxmlformats.org/officeDocument/2006/relationships" name="Trust Account and Fair Value 22" sheetId="22" state="visible" r:id="rId22"/>
    <sheet xmlns:r="http://schemas.openxmlformats.org/officeDocument/2006/relationships" name="Trust Account and Fair Value 23" sheetId="23" state="visible" r:id="rId23"/>
    <sheet xmlns:r="http://schemas.openxmlformats.org/officeDocument/2006/relationships" name="Stockholders' Equity (Details)" sheetId="24" state="visible" r:id="rId24"/>
  </sheets>
  <definedNames/>
  <calcPr calcId="124519" fullCalcOnLoad="1"/>
</workbook>
</file>

<file path=xl/sharedStrings.xml><?xml version="1.0" encoding="utf-8"?>
<sst xmlns="http://schemas.openxmlformats.org/spreadsheetml/2006/main" uniqueCount="285">
  <si>
    <t>Document and Entity Information - USD ($)</t>
  </si>
  <si>
    <t>12 Months Ended</t>
  </si>
  <si>
    <t>Dec. 31, 2016</t>
  </si>
  <si>
    <t>Mar. 13, 2017</t>
  </si>
  <si>
    <t>Jun. 30, 2016</t>
  </si>
  <si>
    <t>Document and Entity Information [Abstract]</t>
  </si>
  <si>
    <t>Entity Registrant Name</t>
  </si>
  <si>
    <t>Global Partner Acquisition Corp.</t>
  </si>
  <si>
    <t>Entity Central Index Key</t>
  </si>
  <si>
    <t>Amendment Flag</t>
  </si>
  <si>
    <t>false</t>
  </si>
  <si>
    <t>Current Fiscal Year End Date</t>
  </si>
  <si>
    <t>--12-31</t>
  </si>
  <si>
    <t>Document Type</t>
  </si>
  <si>
    <t>10-K</t>
  </si>
  <si>
    <t>Document Period End Date</t>
  </si>
  <si>
    <t>Dec. 31,
		2016</t>
  </si>
  <si>
    <t>Document Fiscal Year Focus</t>
  </si>
  <si>
    <t>Document Fiscal Period Focus</t>
  </si>
  <si>
    <t>FY</t>
  </si>
  <si>
    <t>Entity Well-known Seasoned Issuer</t>
  </si>
  <si>
    <t>No</t>
  </si>
  <si>
    <t>Entity Voluntary Filers</t>
  </si>
  <si>
    <t>Entity Current Reporting Status</t>
  </si>
  <si>
    <t>Yes</t>
  </si>
  <si>
    <t>Entity Filer Category</t>
  </si>
  <si>
    <t>Accelerated Filer</t>
  </si>
  <si>
    <t>Entity Public Float</t>
  </si>
  <si>
    <t>Entity Common Stock, Shares Outstanding</t>
  </si>
  <si>
    <t>Balance Sheets - USD ($)</t>
  </si>
  <si>
    <t>Dec. 31, 2015</t>
  </si>
  <si>
    <t>Current assets -</t>
  </si>
  <si>
    <t>Cash</t>
  </si>
  <si>
    <t>Prepaid expenses</t>
  </si>
  <si>
    <t>Total current assets</t>
  </si>
  <si>
    <t>Non-current assets -</t>
  </si>
  <si>
    <t>Cash and investments held in Trust Account</t>
  </si>
  <si>
    <t>Total assets</t>
  </si>
  <si>
    <t>Current liabilities -</t>
  </si>
  <si>
    <t>Accounts payable</t>
  </si>
  <si>
    <t>Accrued liabilities</t>
  </si>
  <si>
    <t>Accrued franchise taxes</t>
  </si>
  <si>
    <t>Total current liabilities</t>
  </si>
  <si>
    <t>Other liabilities -</t>
  </si>
  <si>
    <t>Deferred underwriting compensation</t>
  </si>
  <si>
    <t>Total liabilities</t>
  </si>
  <si>
    <t>Common stock subject to possible redemption; 14,428,805 shares and 14,661,512 shares, respectively, at December 31, 2016 and 2015 (at redemption value of approximately $10.00 per share)</t>
  </si>
  <si>
    <t>Commitments and contingencies</t>
  </si>
  <si>
    <t xml:space="preserve"> </t>
  </si>
  <si>
    <t>Stockholders' equity:</t>
  </si>
  <si>
    <t>Preferred stock, $0.0001 par value, 1,000,000 shares authorized, none issued or outstanding</t>
  </si>
  <si>
    <t>Common stock, $0.0001 par value, 35,000,000 shares authorized, 4,977,445 shares and 4,744,738 shares, respectively, issued and outstanding (excluding 14,428,805 and 14,661,512 shares, respectively, subject to possible redemption) at December 31, 2016 and 2015</t>
  </si>
  <si>
    <t>Additional paid-in-capital</t>
  </si>
  <si>
    <t>Accumulated deficit</t>
  </si>
  <si>
    <t>Total stockholders' equity</t>
  </si>
  <si>
    <t>Total liabilities and stockholders' equity</t>
  </si>
  <si>
    <t>Balance Sheets (Parenthetical) - $ / shares</t>
  </si>
  <si>
    <t>Statement of Financial Position [Abstract]</t>
  </si>
  <si>
    <t>Common stock, possible redemption, shares</t>
  </si>
  <si>
    <t>Common stock, possible redemption, per shar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excluding possible redemption, shares</t>
  </si>
  <si>
    <t>Statements of Operations - USD ($)</t>
  </si>
  <si>
    <t>7 Months Ended</t>
  </si>
  <si>
    <t>Income Statement [Abstract]</t>
  </si>
  <si>
    <t>Revenues</t>
  </si>
  <si>
    <t>General and administrative expenses</t>
  </si>
  <si>
    <t>Loss from operations</t>
  </si>
  <si>
    <t>Other income - interest on Trust Account</t>
  </si>
  <si>
    <t>Net loss attributable to common stock</t>
  </si>
  <si>
    <t>Weighted average common shares outstanding:</t>
  </si>
  <si>
    <t>Basic and diluted</t>
  </si>
  <si>
    <t>Net loss per common share:</t>
  </si>
  <si>
    <t>Statements of Stockholders' Equity - USD ($)</t>
  </si>
  <si>
    <t>Total</t>
  </si>
  <si>
    <t>Common Stock</t>
  </si>
  <si>
    <t>Additional Paid-in Capital</t>
  </si>
  <si>
    <t>Accumulated Deficit</t>
  </si>
  <si>
    <t>Balance at May. 18, 2015</t>
  </si>
  <si>
    <t>Balance, shares at May. 18, 2015</t>
  </si>
  <si>
    <t>Sale of common stock to Sponsor at $0.006 per share</t>
  </si>
  <si>
    <t>Sale of common stock to Sponsor at $0.006 per share, shares</t>
  </si>
  <si>
    <t>Sale of Units to the public in August 2015 at $10.00 per unit</t>
  </si>
  <si>
    <t>Sale of Units to the public in August 2015 at $10.00 per unit, Shares</t>
  </si>
  <si>
    <t>Underwriters' discount and offering expenses</t>
  </si>
  <si>
    <t>Sale of 12,815,000 Private Placement Warrants in August 2015 at $0.50 per warrant</t>
  </si>
  <si>
    <t>Proceeds subject to possible redemption of 14,676,855 shares at redemption value</t>
  </si>
  <si>
    <t>Proceeds subject to possible redemption of 14,676,855 shares at redemption value, shares</t>
  </si>
  <si>
    <t>Balance at Dec. 31, 2015</t>
  </si>
  <si>
    <t>Balance, shares at Dec. 31, 2015</t>
  </si>
  <si>
    <t>Change in proceeds subject to possible redemption</t>
  </si>
  <si>
    <t>Change in proceeds subject to possible redemption, shares</t>
  </si>
  <si>
    <t>Balance at Dec. 31, 2016</t>
  </si>
  <si>
    <t>Balance, shares at Dec. 31, 2016</t>
  </si>
  <si>
    <t>Statements of Stockholders' Equity (Parenthetical)</t>
  </si>
  <si>
    <t>Dec. 31, 2015$ / sharesshares</t>
  </si>
  <si>
    <t>Statement of Stockholders' Equity [Abstract]</t>
  </si>
  <si>
    <t>Sale of common stock, price per share</t>
  </si>
  <si>
    <t>Sale of units to public per unit</t>
  </si>
  <si>
    <t>Sale of private placement warrants shares | shares</t>
  </si>
  <si>
    <t>Exercise price of warrants</t>
  </si>
  <si>
    <t>Stock proceeds subject to possible redemption shares | shares</t>
  </si>
  <si>
    <t>Statements of Cash Flows - USD ($)</t>
  </si>
  <si>
    <t>Cash flow from operating activities:</t>
  </si>
  <si>
    <t>Net loss</t>
  </si>
  <si>
    <t>Adjustments to reconcile net loss to net cash used in operations:</t>
  </si>
  <si>
    <t>(Increase) decrease in prepaid expenses</t>
  </si>
  <si>
    <t>Increase in accounts payable and accrued liabilities and franchise taxes</t>
  </si>
  <si>
    <t>Trust income retained in Trust Account</t>
  </si>
  <si>
    <t>Net cash used in operating activities</t>
  </si>
  <si>
    <t>Cash flows from investing activities:</t>
  </si>
  <si>
    <t>Cash deposited in Trust Account</t>
  </si>
  <si>
    <t>Cash flows from financing activities:</t>
  </si>
  <si>
    <t>Proceeds from sale of common stock to Sponsor</t>
  </si>
  <si>
    <t>Proceeds from note payable and advances - related party</t>
  </si>
  <si>
    <t>Proceeds from sale of Public Offering Units</t>
  </si>
  <si>
    <t>Proceeds from sale of Private Placement Warrants</t>
  </si>
  <si>
    <t>Payment of underwriting discounts</t>
  </si>
  <si>
    <t>Payment of offering costs</t>
  </si>
  <si>
    <t>Payment of notes payable and advances - related party</t>
  </si>
  <si>
    <t>Net cash provided by financing activities</t>
  </si>
  <si>
    <t>Net increase (decrease) in cash</t>
  </si>
  <si>
    <t>Cash at beginning of period</t>
  </si>
  <si>
    <t>Cash at end of period</t>
  </si>
  <si>
    <t>Supplemental disclosure of non-cash financing activities:</t>
  </si>
  <si>
    <t>Deferred underwriter compensation</t>
  </si>
  <si>
    <t>Description of Organization and Business Operations</t>
  </si>
  <si>
    <t>Description of Organization and Business Operations [Abstract]</t>
  </si>
  <si>
    <t>DESCRIPTION OF ORGANIZATION AND BUSINESS OPERATIONS</t>
  </si>
  <si>
    <t>NOTE 1 – DESCRIPTION OF ORGANIZATION AND BUSINESS OPERATIONS Organization and General: Global Partner Acquisition Corp. (the “Company” or “GPAC”) was incorporated in Delaware on May 19, 2015. The Company was formed for the purpose of effecting a merger, capital stock exchange, asset acquisition, stock purchase, reorganization or similar business combination with one or more businesses (the “Initial Business Combination”). The Company is an “emerging growth company,” as defined in Section 2(a) of the Securities Act of 1933, as amended, or the “Securities Act,” as modified by the Jumpstart Our Business Startups Act of 2012 (the “JOBS Act”). At December 31, 2016, the Company had not commenced any operations. All activity for the period from May 19, 2015 (inception) through December 31, 2016 relates to the Company’s formation and the initial public offering (“Public Offering”) described below and, subsequent to the Public Offering, locating and completing a suitable Initial Business Combination. The Company has not and will not generate any operating revenues until after completion of the Initial Business Combination, at the earliest. The Company generates non-operating income in the form of interest income on cash from the proceeds of the Public Offering and a concurrent private placement. All dollar amounts are rounded to the nearest thousand dollars. Sponsor and Financing: The Company’s sponsor is Global Partner Sponsor I LLC, a Delaware limited liability corporation (the “Sponsor” or the “initial stockholder”). The registration statement for the Public Offering (as described in Note 4) was declared effective by the United States Securities and Exchange Commission (the “SEC”) on July 29, 2015. The Company intends to finance an Initial Business Combination with proceeds from $155,250,000 of gross proceeds from the Public Offering, including the underwriters’ exercise of the over-allotment option in full (as described in Note 4) and approximately $6,408,000 of gross proceeds from a concurrent private placement (as described in Note 5). Upon the closing of the Public Offering and the private placement, $155,250,000 was deposited in a trust account with Continental Stock Transfer and Trust Company acting as trustee (the “Trust Account”) as discussed below. The Trust Account: The funds in the Trust Account may be invested only in U.S. government treasury bills with a maturity of one hundred and eighty (180) days or less or in money market funds meeting certain conditions under Rule 2a-7 under the Investment Company Act of 1940 which invest only in direct U.S. government obligations. Funds will remain in the Trust Account until the earlier of (i) the consummation of the Initial Business Combination or (ii) the distribution of the Trust Account as described below. The remaining proceeds of the Public Offering outside the Trust Account may be used to pay for business, legal and accounting due diligence expenses for prospective acquisition targets and continuing general and administrative expenses. The Company’s amended and restated certificate of incorporation provides that, other than the withdrawal of interest to pay taxes, if any, none of the funds held in the Trust Account will be released until the earlier of: (i) the completion of the Initial Business Combination; or (ii) the redemption of 100% of the shares of common stock included in the Units (as defined below) sold in the Public Offering if the Company is unable to complete an Initial Business Combination within 24 months from the closing of the Public Offering (subject to the requirements of law). Initial Business Combination: The Company’s management has broad discretion with respect to the specific application of the net proceeds of the Public Offering, although substantially all of the net proceeds of the Public Offering are intended to be generally applied toward consummating an Initial Business Combination with a Target Business. As used herein, a “Target Business” is one or more businesses that together have a fair market value equal to at least 80% of the balance in the Trust Account (less any deferred underwriting commissions and taxes payable on interest earned) at the time of the Company signing a definitive agreement in connection with the Initial Business Combination.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have their shares redeemed by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The decision as to whether the Company will seek stockholder approval of the Initial Business Combination or will allow stockholders to redeem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NASDAQ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as defined below)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ommon stock are recorded at redemption amount and classified as temporary equity upon the completion of the Public Offering, in accordance with Financial Accounting Standards, Board (“FASB”) Accounting Standards Update (“ASC”) 480, “Distinguishing Liabilities from Equity.” The Company will only have 24 months from the closing date of the Public Offering to complete the Initial Business Combination. See Liquidation and Going Concern Liquidation and Going Concern: The Company will only have 24 months from the closing date of the Public Offering (until August 4, 2017) to complete an Initial Business Combination. If the Company does not complete an Initial Business Combination within 24 months from the closing date of the Public Offering, the Company will (i) cease all operations except for the purposes of winding up; (ii) as promptly as reasonably possible, but not more than ten business days thereafter, redeem the public shares of common stock for a per share pro rata portion of the Trust Account, including interest, but less taxes payable (less up to $50,000 of such net interest to pay dissolution expenses) and (iii) as promptly as possible following such redemption, dissolve and liquidate the balance of the Company’s net assets to its creditors and remaining stockholders, as part of its plan of dissolution and liquidation. The initial stockholder has entered into a letter agreement with the Company, pursuant to which it has waived its rights to participate in any redemption with respect to its initial shares; however, if the initial stockholder or any of the Company’s officers, directors or affiliates acquire shares of common stock in or after the Public Offering, they will be entitled to a pro rata share of the Trust Account upon the Company’s redemption or liquidation in the event the Company does not complete the Initial Business Combination within the required time period. This mandatory liquidation and subsequent dissolution raises substantial doubt about the Company's ability to continue as a going concern as of December 31, 2016. No adjustments have been made to the carrying amounts of assets or liabilities as of such date should the Company be required to liquidate after August 4, 2017. In the event of such liquidation, it is possible that the per share value of the residual assets remaining available for distribution (including Trust Account assets) will be less than the initial public offering price per unit in the Public Offering. At December 31, 2016, the Company had current liabilities of approximately $1,875,000 and negative working capital of approximately $1,597,000 largely due to amounts owed to professionals, consultants, advisors and others for their services in connection with the Business Combination (see Note 2). Funds in the Trust Account are not generally available for this purpose absent an Initial Business Combination. The majority of the Company’s current liabilities are due to parties who have agreed to waive any claims against the Trust Account. The Company believes that such professionals, consultants, advisors and others will continue assisting the Company with completing the Business Combination described in Note 2 and defer a substantial amount of their fees until such completion or on a contingency basis. Further, the Company continues to generate interest income that is available to pay taxes. Additionally, as discussed further in Note 5, subsequent to December 31, 2016, on January 12, 2017, the Company issued a promissory note to the Sponsor which permits the Company to borrow money from time to time from the Sponsor in an aggregate principal amount of up to $1,200,000. During January 2017, the Company borrowed $1,200,000 under the note. The note is repayable in full upon consummation of the Company’s Initial Business Combination. As such, the Company believes that it has sufficient working capital to fund its operations until completion of its Initial Business Combination or, if necessary, through August 4, 2017.</t>
  </si>
  <si>
    <t>Agreement for Business Combination</t>
  </si>
  <si>
    <t>Agreement for Business Combination [Abstract]</t>
  </si>
  <si>
    <t>AGREEMENT FOR BUSINESS COMBINATION</t>
  </si>
  <si>
    <t>NOTE 2 – AGREEMENT FOR BUSINESS COMBINATION The Business Combination Subsequent to December 31, 2016 on January 11, 2017, the Company entered into an Agreement and Plan of Merger (the “Merger Agreement”), by and among the Company, Sequel Acquisition, LLC (the “MergerSub”), a wholly-owned subsidiary of the Company, Sequel Youth and Family Services, LLC (“Sequel”) and other parties named thereto. Pursuant to the Merger Agreement, the Company will acquire the Sequel business through an equity purchase and a merger of MergerSub with and into Sequel, with Sequel being the survivor in the merger (the “Business Combination”). Sequel is a national provider of diversified behavioral healthcare services for individuals with behavioral, emotional, or physical challenges. Sequel provides service offerings across three primary program types, i) residential treatment centers, ii) intensive treatment programs, and iii) community-based services. Sequel is headquartered in Huntsville, Alabama, The Business Combination will be accounted for as a reverse merger in accordance with accounting principles generally accepted in the United States of America. Under this method of accounting, GPAC will be treated as the “acquired” company for financial reporting purposes. This determination was primarily based on Sequel comprising the ongoing operations of the combined company, Sequel’s senior management comprising the senior management of the combined company, and the fact that a majority of the directors of the company post-Business Combination will be the owners or managers of Sequel or individuals identified by Sequel for election to the board. For accounting purposes, Sequel will be deemed to be the accounting acquirer in the transaction and, consequently, the transaction will be treated as a recapitalization of Sequel (i.e., a capital transaction involving the issuance of stock by GPAC for the equity interests of Sequel). Accordingly, the consolidated assets, liabilities and results of operations of Sequel will become the historical financial statements of the combined company, and GPAC’s assets, liabilities and results of operations will be consolidated with Sequel beginning on the acquisition date. Merger Consideration The Sequel common equity holders will receive in consideration for their common units in Sequel newly issued class B limited liability company common units in Sequel, which will be exchangeable initially for 4,500,000 shares of common stock of GPAC. Immediately following the Business Combination, under the Merger Agreement, the Sequel common equity holders will also receive a distribution of (i) $105.0 million in cash, (ii) 6,532,000 warrants to purchase approximately 3,266,000 shares of common stock of GPAC and (iii) rights under a Tax Receivable Agreement. All issued and outstanding options of Sequel will vest and become exercisable for common units of Sequel entitled to the consideration above. The preferred equity holder in Sequel will receive a distribution of $30.0 million in cash and approximately $62.2 million in newly-issued preferred units in Sequel in exchange for its existing preferred interests in Sequel. The equity consideration to be issued to the preferred equity holder will have certain preferred rights, including the right to receive monthly cash distributions in an amount initially equal to 9.9% per year, subject to adjustment based on same program revenue for Sequel, and the right to approve certain actions by GPAC and Sequel. Pursuant to the Tax Receivable Agreement, GPAC will share with certain of the Sequel equity holders certain tax savings resulting from the amortization of the anticipated step-up in tax basis in Sequel’s assets as a result of the Business Combination and certain other transactions. Redemption Offer Pursuant to the Company’s existing amended and restated certificate of incorporation (the “existing charter”), in connection with the Business Combination, holders of the Company’s public shares may elect to have their shares redeemed for cash at the applicable redemption price per share calculated in accordance with the existing charter (the “Redemption Offer”). The per share redemption price would have been approximately $10.00 at December 31, 2016. Other Provisions and Agreements The Merger Agreement also (i) contains customary provisions outlining the representations and warranties made by the parties for the benefit of the other party, (ii) is subject to customary conditions to be satisfied by each party prior to consummation of the Business Combination and (iii) may be terminated under certain customary and limited circumstances prior to closing, all as discussed further in the Preliminary Proxy Statement filed with the Securities and Exchange Commission on January 25, 2017 and in the Form 8-K filed with the Securities and Exchange Commission on January 18, 2017. The Business Combination also calls for various additional agreements including amendments to the Company’s amended and restated certificate of incorporation, the establishment of a new equity incentive plan, an amended operating agreement for Sequel, registration rights agreements, a certificate of designations for a new series of preferred stock of the Company, new warrants of the Company, a support agreement, an agreement with the sponsor, a Board agreement, new offer letters for senior management and certain restrictive covenant agreements as outlined in the Preliminary Proxy Statement filed with the Securities and Exchange Commission on January 25, 2017 and in the Form 8-K filed with the Securities and Exchange Commission on January 18, 2017.</t>
  </si>
  <si>
    <t>Summary of Significant Accounting Policies</t>
  </si>
  <si>
    <t>Summary of Significant Accounting Policies [Abstract]</t>
  </si>
  <si>
    <t>SUMMARY OF SIGNIFICANT ACCOUNTING POLICIES</t>
  </si>
  <si>
    <t>NOTE 3 – SUMMARY OF SIGNIFICANT ACCOUNTING POLICIES Basis of Presentation: The accompanying financial statements have been prepared in accordance with accounting principles generally accepted in the United States of America (“GAAP”) and pursuant to the accounting and disclosure rules and regulations of the Securities and Exchange Commission (“SEC”). All dollar amounts are rounded to the nearest thousand dollars and certain reclassifications have been made to the balance sheet at December 31, 2015 to conform to the current presentation.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 Net Loss Per Common Share: Net loss per common share is computed by dividing net loss applicable to common stockholders by the weighted average number of common shares outstanding during the period, plus to the extent dilutive the incremental number of shares of common stock to settle warrants, as calculated using the treasury stock method. At December 31, 2016 and 2015, the Company had outstanding warrants to purchase 14,170,000 shares of common stock. For all periods presented, these shares were excluded from the calculation of diluted loss per share of common stock because their inclusion would have been
anti-dilutive.
As a result, diluted loss per common share is the same as basic loss per common share for all periods presente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Fair Value Measurements and Disclosures,” approximates the carrying amounts represented in the financial statements.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ctual results could differ from those estimates. Offering Costs: The Company complies with the requirements of FASB ASC 340-10-S99-1 and SEC Staff Accounting Bulletin (SAB) Topic 5A – “Expenses of Offering.” Offering costs of approximately $9,765,000, consisting principally of underwriting discounts of $9,315,000 (including approximately $4,658,000 of which payment is deferred) and approximately $450,000 of professional, printing, filing, regulatory and other costs were charged to additional paid in capital upon the closing of the Public Offering on August 4, 2015.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t December 31, 2016 and 2015, the Company has a deferred tax asset of approximately $150,000 and $100,000, respectively, related to net operating loss carryforwards (which begin to expire in 2035) and start-up costs. Management has determined that a full valuation allowance of the deferred tax asset is appropriate at this time.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December 31, 2016 or 2015. The Company recognizes accrued interest and penalties related to unrecognized tax benefits as income tax expense. No amounts were accrued for the payment of interest and penalties at December 31, 2016 or 2015. The Company is currently not aware of any issues under review that could result in significant payments, accruals or material deviation from its position. The Company is subject to income tax examinations by major taxing authorities. Redeemable Common Stock: All of the 15,525,000 common shares sold as part of the Units in the Public Offering contain a redemption feature which allows for the redemption of common shares under the Company’s liquidation or tender offer/stockholder approval provisions. In accordance with FASB ASC 480, redemption provisions not solely within the control of the Company require the security to be classified outside of permanent equity. Ordinary liquidation events, which involve the redemption and liquidation of all of an entity’s equity instruments, are excluded from the provisions of FASB ASC 480. Although the Company did not specify a maximum redemption threshold, its charter
provides that in no event will it redeem
its
Public Shares in an amount that would cause its net tangible assets (stockholders’ equity) to be less than $5,000,001. The Company recognizes changes in redemption value immediately as they occur and will adjust the carrying value of the security to equal the redemption value at the end of each reporting period. Increases or decreases in the carrying amount of redeemable common stock shall be affected by charges against additional paid-in capital. Accordingly, at December 31, 2016 and 2015, 14,428,805 and 14,661,512, respectively, of the 15,525,000 Public Shares were classified outside of permanent equity at their redemption value. Recent Accounting Pronouncements: Management does not believe that any recently issued, but not yet effective, accounting pronouncements, if currently adopted, would have a material effect on the Company’s financial statements.</t>
  </si>
  <si>
    <t>Public Offering</t>
  </si>
  <si>
    <t>Public Offering [Abstract]</t>
  </si>
  <si>
    <t>PUBLIC OFFERING</t>
  </si>
  <si>
    <t>NOTE 4 – PUBLIC OFFERING On August 4, 2015, the Company closed the Public Offering for the sale of 15,525,000 Units at a price of $10.00 per unit (the “Units”), including the full exercise of the underwriters’ over-allotment option yielding gross proceeds of $155,250,000. Each Unit consists of one share of the Company’s common stock, $0.0001 par value and one redeemable common stock purchase warrant (the “Warrants”). Each Warrant entitles the holder to purchase one-half of one share of common stock at a price of $5.75. No fractional shares will be issued upon exercise of the Warrants. If, upon exercise of the Warrants, a holder would be entitled to receive a fractional interest in a share, the Company will, upon exercise, round down to the nearest whole number the number of shares of common stock to be issued to the Warrant holder. Each Warrant will become exercisable on the later of 30 days after the completion of the Initial Business Combination or 12 months from the closing of the Public Offering and will expire five years after the completion of the Initial Business Combination or earlier upon redemption or liquidation. However, if the Company does not complete the Initial Business Combination on or prior to the 24-month period allotted to complete the Initial Business Combination, the Warrants will expire at the end of such period. The Company has agreed to use its best efforts following the completion of the Initial Business Combination to file a new registration statement under the Securities Act, to cover the shares of common stock issuable upon the exercise of the warrants. If the Company is unable to deliver registered shares of common stock to the holder upon exercise of the Warrants issued as part of the 15,525,000 Units during the exercise period, there will be no net cash settlement of these Warrants and the Warrants will expire worthless, unless they are exercised on a cashless basis in the circumstances described in the warrant agreement. Once the Warrants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24.00 per share for any 20 trading days within the 30-trading day period ending on the third trading day before the Company sends the notice of redemption to the Warrant holders. The Company paid an underwriting discount of 3% of the gross proceeds of the Public Offering to the underwriters at the closing of the Public Offering (approximately $4,658,000), with an additional fee (the “Deferred Discount”) of 3% of the gross proceeds payable upon the Company’s completion of the Initial Business Combination. The Deferred Discount will become payable to the underwriters from the amounts held in the Trust Account solely in the event the Company completes the Initial Business Combination. In addition, on August 4, 2015, the Sponsor paid the Company approximately $6,408,000 in a private placement for the purchase of 12,815,000 warrants at a price of $0.50 per warrant (the “Private Placement Warrants”) - see also Note 5.</t>
  </si>
  <si>
    <t>Related Party Transactions, Including Subsequent Event</t>
  </si>
  <si>
    <t>Related Party Transactions, Including Subsequent Event [Abstract]</t>
  </si>
  <si>
    <t>RELATED PARTY TRANSACTIONS, INCLUDING SUBSEQUENT EVENT</t>
  </si>
  <si>
    <t>NOTE 5 – RELATED PARTY TRANSACTIONS, INCLUDING SUBSEQUENT EVENT Founder Shares: In May 2015, the Sponsor purchased 3,881,250 shares of common stock (the “Founder Shares”) for $25,000, or approximately $0.006 per share. The Founder Shares are identical to the common stock included in the Units sold in the Public Offering except that the Founder Shares are subject to certain transfer restrictions as described in more detail below. The Sponsor agreed to forfeit up to 506,250 Founder Shares to the extent that the over-allotment option was not exercised in full by the underwriters so that the initial stockholder would own 20.0% of the Company’s issued and outstanding shares after the Public Offering. As described above, the underwriters exercised their over-allotment option in full and therefore none of the Founder Shares were forfeited. The Company’s initial stockholder has agreed not to transfer, assign or sell any of its Founder Shares until the earlier of (A) one year after the completion of the Initial Business Combination, or earlier if, subsequent to the Initial Business Combination, the last sale price of the Company’s common stock equals or exceeds $12.00 per share (as adjusted for stock splits, stock dividends, reorganizations, recapitalizations and the like) for any 20 trading days within any 30-trading day period commencing at least 150 days after the Initial Business Combination or (B) the date on which the Company completes a liquidation, merger, stock exchange or other similar transaction after the Initial Business Combination that results in all of the Company’s stockholders having the right to exchange their shares of common stock for cash, securities or other property. Private Placement Warrants; Upon the closing of the Public Offering on August 4, 2015, the Sponsor paid the Company approximately $6,408,000 in a private placement for the purchase of 12,815,000 warrants (including warrants issued in connection with the exercise of the over-allotment option) at a price of $0.50 per warrant (the “Private Placement Warrants”). Each Private Placement Warrant entitles the holder to purchase one-half of one share of common stock at $5.75 per share. The purchase price of the Private Placement Warrants was added to the proceeds from the Public Offering held in the Trust Account pending completion of the Initial Business Combination. The Private Placement Warrants (including the common stock issuable upon exercise of the Private Placement Warrants) are not transferable, assignable or salable until 30 days after the completion of the Initial Business Combination and they ar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warrants included in the Units sold in the Public Offering. Otherwise, the Private Placement Warrants have terms and provisions that are identical to those of the Warrants sold as part of the Units in the Public Offering and have no net cash settlement provisions. If the Company does not complete an Initial Business Combination, then the proceeds from the Private Placement Warrants will be part of the liquidating distribution to the public stockholders and the Private Placement Warrants will expire worthless. Registration Rights: The Company’s initial stockholder and holders of the Private Placement Warrants are entitled to registration rights pursuant to a registration rights agreement entered into in connection with the Public Offering in July 2015. The Company’s initial stockholder and holders of the Private Placement Warrants are entitled to make up to three demands, excluding short form registration demands, that the Company register such securities for sale under the Securities Act. In addition, these holders have “piggy-back” registration rights to include their securities in other registration statements filed by the Company. The Company will bear the expenses incurred in connection with the filing of any such registration statements. Related Party Loans, Including Subsequent Event: As of June 5, 2015, the Sponsor agreed to loan the Company an aggregate of $225,000 by drawdowns of not less than $10,000 each against the issuance of an unsecured promissory note (the “Note”) to cover expenses related to the Public Offering. In June and July 2015, the Company borrowed an aggregate of approximately $225,000 under the Note. These loans were non-interest bearing and were paid in full upon the closing of the Public Offering on August 4, 2015. Subsequent to December 31, 2016, on January 12, 2017, the Company issued a promissory note to the Sponsor. The note permits the Company to borrow money from time to time from the Sponsor in an aggregate principal amount of up to $1,200,000 with an interest rate of 7.5% per annum. During January 2017, the Company borrowed $1,200,000 under the note. The Company intends to use the proceeds from such borrowings for ongoing operational expenses and certain other expenses in connection with the Company’s
Initial Business
Combination. Under this note, the Company has the option to convert any unpaid balance into shares of the Company’s common stock based on a share price of $10.00 per share. The note is repayable in full upon consummation of the Company’s Initial Business Combination. Administrative Services Agreement: The Company has agreed to pay $10,000 a month for office space, utilities and administrative support to the Sponsor. Services commenced on July 29, 2015, the date the securities were first listed on the NASDAQ Capital Market, and will terminate upon the earlier of the consummation by the Company of the Initial Business Combination or the liquidation of the Company.</t>
  </si>
  <si>
    <t>Trust Account and Fair Value Measurement</t>
  </si>
  <si>
    <t>Trust Account and Fair Value Measurement [Abstract]</t>
  </si>
  <si>
    <t>TRUST ACCOUNT AND FAIR VALUE MEASUREMENT</t>
  </si>
  <si>
    <t xml:space="preserve">NOTE 6 - TRUST ACCOUNT AND FAIR VALUE MEASUREMENT The Company complies with FASB ASC 820, Fair Value Measurements, for its financial assets and liabilities that are re-measured and reported at fair value at each reporting period, and non-financial assets and liabilities that are re-measured and reported at fair value at least annually. Upon the closing of the Public Offering and the private placement, a total of $155,250,000 was deposited into the Trust Account. All proceeds in the Trust Account may be invested in either U.S. government treasury bills with a maturity of 180 days or less or in money market funds meeting certain conditions under Rule 2a-7 under the Investment Company Act of 1940, as amended, and that invest solely in U.S. government treasury obligations. At December 31, 2016 and 2015, the proceeds of the Trust Account were invested primarily in U.S. government treasury bills. The U.S. government treasury bills held at December 31, 2016 mature in March 2017. The Company classifies its U.S. government treasury bills and equivalent securities as held-to-maturity in accordance with FASB ASC 320 “Investments – Debt and Equity Securities.” Held-to-maturity securities are those securities which the Company has the ability and intent to hold until maturity. Held-to-maturity treasury securities are recorded at amortized cost on the accompanying balance sheet at December 31, 2016 and 2015 and adjusted for the amortization or accretion of premiums or discounts. Approximately $1,000 and $417,000, respectively, of the balance in the Trust Account was held in cash at December 31, 2016 and 2015. During the year ended December 31, 2016 approximately $80,000 was released from the Trust Account to the Company to pay taxes. Subsequent to December 31, 2016, in February 2017, an additional $67,000 was released from the Trust Account to pay taxes. The following tables present information about the Company’s assets that are measured at fair value on a
recurring
basis as of December 31, 2016 and 2015 and indicate the fair value hierarchy of the valuation techniques the Company utilized to determine such fair value. In addition, the tables present the carrying value under FASB ASC 320. Since all of the Company’s permitted investments consist of U.S. government treasury bills and cash, fair values of its investments are determined by Level 1 inputs utilizing quoted prices (unadjusted) in active markets for identical assets or liabilities as follows: Description Carrying Value at December 31, 2016 Gross Unrealized Holding Loss Quoted Prices in Active Markets (Level 1) Assets: U.S. Government Treasury Bills $ 155,542,000 $ (15,000 ) $ 155,527,000 Cash 1,000 - 1,000 Total $ 155,543,000 $ (15,000 ) $ 155,528,000 Description Carrying Value at
December 31, 2015 Gross Unrealized Holding Loss Quoted Prices in Active Markets (Level 1). Assets U.S. Government Treasury Bills $ 154,876,000 $ (10,000 ) $ 154,866,000 Cash 417,000 - 417,000 Total $ 155,293,000 $ (10,000 ) $ 155,283,000 </t>
  </si>
  <si>
    <t>Stockholders' Equity</t>
  </si>
  <si>
    <t>Stockholders' Equity [Abstract]</t>
  </si>
  <si>
    <t>STOCKHOLDERS' EQUITY</t>
  </si>
  <si>
    <t>NOTE 7 – STOCKHOLDERS’ EQUITY Common Stock: The Company is authorized to issue 35,000,000 shares of common stock. The Company will likely (depending on the terms of the Initial Business Combination) be required to increase the number of shares of common stock which it is authorized to issue at the same time as its stockholders vote on the Initial Business Combination to the extent the Company seeks stockholder approval in connection with the Initial Business Combination. Holders of the Company’s common stock are entitled to one vote for each share of common stock they own. At December 31, 2016 and 2015, there were 19,406,250 shares of common stock issued and outstanding, including shares subject to redemption at that date. Preferred Stock: The Company is authorized to issue 1,000,000 shares of preferred stock with such designations, voting and other rights and preferences as may be determined from time to time by the Board of Directors. At December 31, 2016, there were no shares of preferred stock issued and outstanding.</t>
  </si>
  <si>
    <t>Summary of Significant Accounting Policies (Policies)</t>
  </si>
  <si>
    <t>Basis of Presentation</t>
  </si>
  <si>
    <t>Basis of Presentation: The accompanying financial statements have been prepared in accordance with accounting principles generally accepted in the United States of America (“GAAP”) and pursuant to the accounting and disclosure rules and regulations of the Securities and Exchange Commission (“SEC”). All dollar amounts are rounded to the nearest thousand dollars and certain reclassifications have been made to the balance sheet at December 31, 2015 to conform to the current presentation.</t>
  </si>
  <si>
    <t>Emerging Growth Company</t>
  </si>
  <si>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t>
  </si>
  <si>
    <t>Net Loss Per Common Share</t>
  </si>
  <si>
    <t>Net Loss Per Common Share: Net loss per common share is computed by dividing net loss applicable to common stockholders by the weighted average number of common shares outstanding during the period, plus to the extent dilutive the incremental number of shares of common stock to settle warrants, as calculated using the treasury stock method. At December 31, 2016 and 2015, the Company had outstanding warrants to purchase 14,170,000 shares of common stock. For all periods presented, these shares were excluded from the calculation of diluted loss per share of common stock because their inclusion would have been anti-dilutive. As a result, diluted loss per common share is the same as basic loss per common share for all periods presented.</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inancial Instruments</t>
  </si>
  <si>
    <t>Financial Instruments: The fair value of the Company’s assets and liabilities, which qualify as financial instruments under FASB ASC 820, “Fair Value Measurements and Disclosures,” approximates the carrying amounts represented in the financial statements.</t>
  </si>
  <si>
    <t>Use of Estimates</t>
  </si>
  <si>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ctual results could differ from those estimates.</t>
  </si>
  <si>
    <t>Offering Costs</t>
  </si>
  <si>
    <t>Offering Costs: The Company complies with the requirements of FASB ASC 340-10-S99-1 and SEC Staff Accounting Bulletin (SAB) Topic 5A – “Expenses of Offering.” Offering costs of approximately $9,765,000, consisting principally of underwriting discounts of $9,315,000 (including approximately $4,658,000 of which payment is deferred) and approximately $450,000 of professional, printing, filing, regulatory and other costs were charged to additional paid in capital upon the closing of the Public Offering on August 4, 2015.</t>
  </si>
  <si>
    <t>Income Taxes</t>
  </si>
  <si>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t December 31, 2016 and 2015, the Company has a deferred tax asset of approximately $150,000 and $100,000, respectively, related to net operating loss carryforwards (which begin to expire in 2035) and start-up costs. Management has determined that a full valuation allowance of the deferred tax asset is appropriate at this time.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December 31, 2016 or 2015. The Company recognizes accrued interest and penalties related to unrecognized tax benefits as income tax expense. No amounts were accrued for the payment of interest and penalties at December 31, 2016 or 2015. The Company is currently not aware of any issues under review that could result in significant payments, accruals or material deviation from its position. The Company is subject to income tax examinations by major taxing authorities.</t>
  </si>
  <si>
    <t>Redeemable Common Stock</t>
  </si>
  <si>
    <t>Redeemable Common Stock: All of the 15,525,000 common shares sold as part of the Units in the Public Offering contain a redemption feature which allows for the redemption of common shares under the Company’s liquidation or tender offer/stockholder approval provisions. In accordance with FASB ASC 480, redemption provisions not solely within the control of the Company require the security to be classified outside of permanent equity. Ordinary liquidation events, which involve the redemption and liquidation of all of an entity’s equity instruments, are excluded from the provisions of FASB ASC 480. Although the Company did not specify a maximum redemption threshold, its charter provides that in no event will it redeem its Public Shares in an amount that would cause its net tangible assets (stockholders’ equity) to be less than $5,000,001. The Company recognizes changes in redemption value immediately as they occur and will adjust the carrying value of the security to equal the redemption value at the end of each reporting period. Increases or decreases in the carrying amount of redeemable common stock shall be affected by charges against additional paid-in capital. Accordingly, at December 31, 2016 and 2015, 14,428,805 and 14,661,512, respectively, of the 15,525,000 Public Shares were classified outside of permanent equity at their redemption value.</t>
  </si>
  <si>
    <t>Recent Accounting Pronouncements</t>
  </si>
  <si>
    <t>Recent Accounting Pronouncements: Management does not believe that any recently issued, but not yet effective, accounting pronouncements, if currently adopted, would have a material effect on the Company’s financial statements.</t>
  </si>
  <si>
    <t>Trust Account and Fair Value Measurement (Tables)</t>
  </si>
  <si>
    <t>Schedule of assets measured at fair value</t>
  </si>
  <si>
    <t xml:space="preserve">Description Carrying Value at December 31, 2016 Gross Unrealized Holding Loss Quoted Prices in Active Markets (Level 1) Assets: U.S. Government Treasury Bills $ 155,542,000 $ (15,000 ) $ 155,527,000 Cash 1,000 - 1,000 Total $ 155,543,000 $ (15,000 ) $ 155,528,000 Description Carrying Value at December 31, 2015 Gross Unrealized Holding Loss Quoted Prices in Active Markets (Level 1). Assets U.S. Government Treasury Bills $ 154,876,000 $ (10,000 ) $ 154,866,000 Cash 417,000 - 417,000 Total $ 155,293,000 $ (10,000 ) $ 155,283,000 </t>
  </si>
  <si>
    <t>Description of Organization and Business Operations (Details) - USD ($)</t>
  </si>
  <si>
    <t>Jan. 31, 2017</t>
  </si>
  <si>
    <t>Jan. 12, 2017</t>
  </si>
  <si>
    <t>Description of Organization and Business Operations (Textual)</t>
  </si>
  <si>
    <t>Gross proceeds from public offering</t>
  </si>
  <si>
    <t>Gross proceeds from issuance of private placement</t>
  </si>
  <si>
    <t>Business combination, description</t>
  </si>
  <si>
    <t>(i) The consummation of the Initial Business Combination or (ii) the distribution of the Trust Account as described below. The remaining proceeds of the Public Offering outside the Trust Account may be used to pay for business, legal and accounting due diligence expenses for prospective acquisition targets and continuing general and administrative expenses.</t>
  </si>
  <si>
    <t>Business combination fair market value, percentage</t>
  </si>
  <si>
    <t>80.00%</t>
  </si>
  <si>
    <t>Net tangible assets</t>
  </si>
  <si>
    <t>Interest paid, net</t>
  </si>
  <si>
    <t>Current liabilities</t>
  </si>
  <si>
    <t>Negative working capital</t>
  </si>
  <si>
    <t>Subsequent Event [Member]</t>
  </si>
  <si>
    <t>Aggregate principal amount</t>
  </si>
  <si>
    <t>Borrowed debt amount</t>
  </si>
  <si>
    <t>Agreement for Business Combination (Details) $ / shares in Units, $ in Millions</t>
  </si>
  <si>
    <t>Dec. 31, 2016USD ($)$ / sharesshares</t>
  </si>
  <si>
    <t>Agreement for Business Combination (Textual)</t>
  </si>
  <si>
    <t>Shares of common stock under merger agreement | shares</t>
  </si>
  <si>
    <t>Cash distribution | $</t>
  </si>
  <si>
    <t>Preferred rights percentage</t>
  </si>
  <si>
    <t>9.90%</t>
  </si>
  <si>
    <t>Redemption price per share | $ / shares</t>
  </si>
  <si>
    <t>GPAC, Sequel Acquisition, LLC [Member]</t>
  </si>
  <si>
    <t>Warrants to purchase of common stock | shares</t>
  </si>
  <si>
    <t>Preferred equity holder [Member]</t>
  </si>
  <si>
    <t>Summary of Significant Accounting Policies (Details) - USD ($)</t>
  </si>
  <si>
    <t>Aug. 04, 2015</t>
  </si>
  <si>
    <t>Summary of Significant Accounting Policies (Textual)</t>
  </si>
  <si>
    <t>Number of outstanding warrants to purchase of common stock</t>
  </si>
  <si>
    <t>Federal depository insurance coverage</t>
  </si>
  <si>
    <t>Offering costs</t>
  </si>
  <si>
    <t>Underwriting discounts</t>
  </si>
  <si>
    <t>Deferred tax assets related to net loss carryforwards</t>
  </si>
  <si>
    <t>Unrecognized tax benefits</t>
  </si>
  <si>
    <t>Accrued interest and penalties related to unrecognized tax benefits</t>
  </si>
  <si>
    <t>Charged to additional paid and other costs</t>
  </si>
  <si>
    <t>Net operating loss carryforwards, expiration date</t>
  </si>
  <si>
    <t>Dec. 31,
		2035</t>
  </si>
  <si>
    <t>Public Offering [Member]</t>
  </si>
  <si>
    <t>Number of units sold in proposed offering</t>
  </si>
  <si>
    <t>Public Offering (Details) - USD ($)</t>
  </si>
  <si>
    <t>Public Offering (Textual)</t>
  </si>
  <si>
    <t>Purchase of common stock shares, value</t>
  </si>
  <si>
    <t>Description of unit</t>
  </si>
  <si>
    <t>Each Unit consists of one share of the Company's common stock, $0.0001 par value and one redeemable common stock purchase warrant (the "Warrants").</t>
  </si>
  <si>
    <t>Warrant, description</t>
  </si>
  <si>
    <t>Each Warrant entitles the holder to purchase one-half of one share of common stock at a price of $5.75.</t>
  </si>
  <si>
    <t>Description of warrant exercisable</t>
  </si>
  <si>
    <t>Each Warrant will become exercisable on the later of 30 days after the completion of the Initial Business Combination or 12 months from the closing of the Public Offering and will expire five years after the completion of the Initial Business Combination or earlier upon redemption or liquidation. However, if the Company does not complete the Initial Business Combination on or prior to the 24-month period allotted to complete the Initial Business Combination, the Warrants will expire at the end of such period. The Company has agreed to use its best efforts following the completion of the Initial Business Combination to file a new registration statement under the Securities Act, to cover the shares of common stock issuable upon the exercise of the warrants. If the Company is unable to deliver registered shares of common stock to the holder upon exercise of the Warrants issued as part of the 15,525,000 Units during the exercise period, there will be no net cash settlement of these Warrants and the Warrants will expire worthless, unless they are exercised on a cashless basis in the circumstances described in the warrant agreement. Once the Warrants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24.00 per share for any 20 trading days within the 30-trading day period ending on the third trading day before the Company sends the notice of redemption to the Warrant holders.</t>
  </si>
  <si>
    <t>Underwriters discount, description</t>
  </si>
  <si>
    <t>The Company paid an underwriting discount of 3% of the gross proceeds of the Public Offering to the underwriters at the closing of the Public Offering (approximately $4,658,000), with an additional fee (the "Deferred Discount") of 3% of the gross proceeds payable upon the Company's completion of the Initial Business Combination. The Deferred Discount will become payable to the underwriters from the amounts held in the Trust Account solely in the event the Company completes the Initial Business Combination.</t>
  </si>
  <si>
    <t>Percentage of deferred discount</t>
  </si>
  <si>
    <t>3.00%</t>
  </si>
  <si>
    <t>Underwriting discount</t>
  </si>
  <si>
    <t>Private Placement [Member]</t>
  </si>
  <si>
    <t>Purchase of common stock shares</t>
  </si>
  <si>
    <t>Related Party Transactions, Including Subsequent Event (Details) - USD ($)</t>
  </si>
  <si>
    <t>Jul. 31, 2015</t>
  </si>
  <si>
    <t>May 31, 2015</t>
  </si>
  <si>
    <t>Jun. 05, 2015</t>
  </si>
  <si>
    <t>Related Party Transactions, Including Subsequent Event (Textual)</t>
  </si>
  <si>
    <t>Private Placement Warrant [Member]</t>
  </si>
  <si>
    <t>The Private Placement Warrants (including the common stock issuable upon exercise of the Private Placement Warrants) are not transferable, assignable or salable until 30 days after the completion of the Initial Business Combination and they are non-redeemable so long as they are held by the Sponsor or its permitted transferees.</t>
  </si>
  <si>
    <t>Warrant description</t>
  </si>
  <si>
    <t>Each Private Placement Warrant entitles the holder to purchase one-half of one share of common stock at $5.75 per share.</t>
  </si>
  <si>
    <t>Share price per share</t>
  </si>
  <si>
    <t>Interest rate per annum</t>
  </si>
  <si>
    <t>7.50%</t>
  </si>
  <si>
    <t>Founder Shares [Member]</t>
  </si>
  <si>
    <t>Shares forfeited</t>
  </si>
  <si>
    <t>Ownership percentage</t>
  </si>
  <si>
    <t>20.00%</t>
  </si>
  <si>
    <t>(A) one year after the completion of the Initial Business Combination, or earlier if, subsequent to the Initial Business Combination, the last sale price of the Company's common stock equals or exceeds $12.00 per share (as adjusted for stock splits, stock dividends, reorganizations, recapitalizations and the like) for any 20 trading days within any 30-trading day period commencing at least 150 days after the Initial Business Combination or (B) the date on which the Company completes a liquidation, merger, stock exchange or other similar transaction after the Initial Business Combination that results in all of the Company's stockholders having the right to exchange their shares of common stock for cash, securities or other property.</t>
  </si>
  <si>
    <t>Sponsor [Member]</t>
  </si>
  <si>
    <t>Related party loans</t>
  </si>
  <si>
    <t>Unsecured promissory note</t>
  </si>
  <si>
    <t>Additional borrowings</t>
  </si>
  <si>
    <t>Administrative services</t>
  </si>
  <si>
    <t>Trust Account and Fair Value Measurement (Details) - USD ($)</t>
  </si>
  <si>
    <t>Fair Value, Assets and Liabilities Measured on Recurring and Nonrecurring Basis [Line Items]</t>
  </si>
  <si>
    <t>U.S. Government Treasury Bills</t>
  </si>
  <si>
    <t>U.S. Government Treasury Bills Gross Unrealized Holding Loss</t>
  </si>
  <si>
    <t>Cash Gross Unrealized Holding Loss</t>
  </si>
  <si>
    <t>Total Gross Unrealized Holding Loss</t>
  </si>
  <si>
    <t>Quoted Prices in Active Markets Level 1 [Member]</t>
  </si>
  <si>
    <t>Trust Account and Fair Value Measurement (Details Textual) - USD ($)</t>
  </si>
  <si>
    <t>1 Months Ended</t>
  </si>
  <si>
    <t>Feb. 28, 2017</t>
  </si>
  <si>
    <t>Trust Account and Fair Value Measurement (Textual)</t>
  </si>
  <si>
    <t>U.S. government treasury bills maturity, description</t>
  </si>
  <si>
    <t>U.S. government treasury bills with a maturity of 180 days or less</t>
  </si>
  <si>
    <t>Tax payable to trust account</t>
  </si>
  <si>
    <t>Stockholders' Equity (Details) - shares</t>
  </si>
  <si>
    <t>Stockholders' Equity (Textual)</t>
  </si>
  <si>
    <t>Common stock, voting rights</t>
  </si>
  <si>
    <t>Holders of the Company's common stock are entitled to one vote for each share of common stock they own.</t>
  </si>
  <si>
    <t>Common Stock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395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52145000</v>
      </c>
    </row>
    <row r="17" spans="1:4">
      <c r="A17" s="4" t="s">
        <v>28</v>
      </c>
      <c r="C17" s="5" t="n">
        <v>19406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42</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180</v>
      </c>
      <c r="B13"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54</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5"/>
    <col customWidth="1" max="3" min="3" width="80"/>
    <col customWidth="1" max="4" min="4" width="14"/>
    <col customWidth="1" max="5" min="5" width="14"/>
  </cols>
  <sheetData>
    <row r="1" spans="1:5">
      <c r="A1" s="1" t="s">
        <v>185</v>
      </c>
      <c r="B1" s="2" t="s">
        <v>70</v>
      </c>
      <c r="C1" s="2" t="s">
        <v>1</v>
      </c>
    </row>
    <row r="2" spans="1:5">
      <c r="B2" s="2" t="s">
        <v>30</v>
      </c>
      <c r="C2" s="2" t="s">
        <v>2</v>
      </c>
      <c r="D2" s="2" t="s">
        <v>186</v>
      </c>
      <c r="E2" s="2" t="s">
        <v>187</v>
      </c>
    </row>
    <row r="3" spans="1:5">
      <c r="A3" s="3" t="s">
        <v>188</v>
      </c>
    </row>
    <row r="4" spans="1:5">
      <c r="A4" s="4" t="s">
        <v>189</v>
      </c>
      <c r="B4" s="6" t="n">
        <v>155250000</v>
      </c>
      <c r="C4" s="4" t="s">
        <v>48</v>
      </c>
    </row>
    <row r="5" spans="1:5">
      <c r="A5" s="4" t="s">
        <v>190</v>
      </c>
      <c r="B5" s="5" t="n">
        <v>6408000</v>
      </c>
      <c r="C5" s="4" t="s">
        <v>48</v>
      </c>
    </row>
    <row r="6" spans="1:5">
      <c r="A6" s="4" t="s">
        <v>118</v>
      </c>
      <c r="C6" s="6" t="n">
        <v>155250000</v>
      </c>
    </row>
    <row r="7" spans="1:5">
      <c r="A7" s="4" t="s">
        <v>191</v>
      </c>
      <c r="C7" s="4" t="s">
        <v>192</v>
      </c>
    </row>
    <row r="8" spans="1:5">
      <c r="A8" s="4" t="s">
        <v>193</v>
      </c>
      <c r="C8" s="4" t="s">
        <v>194</v>
      </c>
    </row>
    <row r="9" spans="1:5">
      <c r="A9" s="4" t="s">
        <v>195</v>
      </c>
      <c r="C9" s="6" t="n">
        <v>5000001</v>
      </c>
    </row>
    <row r="10" spans="1:5">
      <c r="A10" s="4" t="s">
        <v>196</v>
      </c>
      <c r="C10" s="5" t="n">
        <v>50000</v>
      </c>
    </row>
    <row r="11" spans="1:5">
      <c r="A11" s="4" t="s">
        <v>197</v>
      </c>
      <c r="B11" s="6" t="n">
        <v>199000</v>
      </c>
      <c r="C11" s="5" t="n">
        <v>1875000</v>
      </c>
    </row>
    <row r="12" spans="1:5">
      <c r="A12" s="4" t="s">
        <v>198</v>
      </c>
      <c r="C12" s="6" t="n">
        <v>1597000</v>
      </c>
    </row>
    <row r="13" spans="1:5">
      <c r="A13" s="4" t="s">
        <v>199</v>
      </c>
    </row>
    <row r="14" spans="1:5">
      <c r="A14" s="3" t="s">
        <v>188</v>
      </c>
    </row>
    <row r="15" spans="1:5">
      <c r="A15" s="4" t="s">
        <v>200</v>
      </c>
      <c r="E15" s="6" t="n">
        <v>1200000</v>
      </c>
    </row>
    <row r="16" spans="1:5">
      <c r="A16" s="4" t="s">
        <v>201</v>
      </c>
      <c r="D16" s="6" t="n">
        <v>120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202</v>
      </c>
      <c r="B1" s="2" t="s">
        <v>1</v>
      </c>
    </row>
    <row r="2" spans="1:2">
      <c r="B2" s="2" t="s">
        <v>203</v>
      </c>
    </row>
    <row r="3" spans="1:2">
      <c r="A3" s="3" t="s">
        <v>204</v>
      </c>
    </row>
    <row r="4" spans="1:2">
      <c r="A4" s="4" t="s">
        <v>205</v>
      </c>
      <c r="B4" s="5" t="n">
        <v>4500000</v>
      </c>
    </row>
    <row r="5" spans="1:2">
      <c r="A5" s="4" t="s">
        <v>206</v>
      </c>
      <c r="B5" s="10" t="n">
        <v>62.2</v>
      </c>
    </row>
    <row r="6" spans="1:2">
      <c r="A6" s="4" t="s">
        <v>207</v>
      </c>
      <c r="B6" s="4" t="s">
        <v>208</v>
      </c>
    </row>
    <row r="7" spans="1:2">
      <c r="A7" s="4" t="s">
        <v>209</v>
      </c>
      <c r="B7" s="6" t="n">
        <v>10</v>
      </c>
    </row>
    <row r="8" spans="1:2">
      <c r="A8" s="4" t="s">
        <v>210</v>
      </c>
    </row>
    <row r="9" spans="1:2">
      <c r="A9" s="3" t="s">
        <v>204</v>
      </c>
    </row>
    <row r="10" spans="1:2">
      <c r="A10" s="4" t="s">
        <v>205</v>
      </c>
      <c r="B10" s="5" t="n">
        <v>3266000</v>
      </c>
    </row>
    <row r="11" spans="1:2">
      <c r="A11" s="4" t="s">
        <v>211</v>
      </c>
      <c r="B11" s="5" t="n">
        <v>6532000</v>
      </c>
    </row>
    <row r="12" spans="1:2">
      <c r="A12" s="4" t="s">
        <v>206</v>
      </c>
      <c r="B12" s="6" t="n">
        <v>105</v>
      </c>
    </row>
    <row r="13" spans="1:2">
      <c r="A13" s="4" t="s">
        <v>212</v>
      </c>
    </row>
    <row r="14" spans="1:2">
      <c r="A14" s="3" t="s">
        <v>204</v>
      </c>
    </row>
    <row r="15" spans="1:2">
      <c r="A15" s="4" t="s">
        <v>206</v>
      </c>
      <c r="B15" s="6" t="n">
        <v>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14"/>
    <col customWidth="1" max="3" min="3" width="16"/>
    <col customWidth="1" max="4" min="4" width="14"/>
  </cols>
  <sheetData>
    <row r="1" spans="1:4">
      <c r="A1" s="1" t="s">
        <v>213</v>
      </c>
      <c r="B1" s="2" t="s">
        <v>214</v>
      </c>
      <c r="C1" s="2" t="s">
        <v>2</v>
      </c>
      <c r="D1" s="2" t="s">
        <v>30</v>
      </c>
    </row>
    <row r="2" spans="1:4">
      <c r="A2" s="3" t="s">
        <v>215</v>
      </c>
    </row>
    <row r="3" spans="1:4">
      <c r="A3" s="4" t="s">
        <v>216</v>
      </c>
      <c r="C3" s="5" t="n">
        <v>14170000</v>
      </c>
      <c r="D3" s="5" t="n">
        <v>14170000</v>
      </c>
    </row>
    <row r="4" spans="1:4">
      <c r="A4" s="4" t="s">
        <v>217</v>
      </c>
      <c r="C4" s="6" t="n">
        <v>250000</v>
      </c>
    </row>
    <row r="5" spans="1:4">
      <c r="A5" s="4" t="s">
        <v>218</v>
      </c>
      <c r="C5" s="5" t="n">
        <v>9765000</v>
      </c>
    </row>
    <row r="6" spans="1:4">
      <c r="A6" s="4" t="s">
        <v>219</v>
      </c>
      <c r="C6" s="5" t="n">
        <v>9315000</v>
      </c>
    </row>
    <row r="7" spans="1:4">
      <c r="A7" s="4" t="s">
        <v>44</v>
      </c>
      <c r="C7" s="5" t="n">
        <v>4658000</v>
      </c>
      <c r="D7" s="6" t="n">
        <v>4658000</v>
      </c>
    </row>
    <row r="8" spans="1:4">
      <c r="A8" s="4" t="s">
        <v>220</v>
      </c>
      <c r="C8" s="5" t="n">
        <v>150000</v>
      </c>
      <c r="D8" s="5" t="n">
        <v>100000</v>
      </c>
    </row>
    <row r="9" spans="1:4">
      <c r="A9" s="4" t="s">
        <v>221</v>
      </c>
      <c r="C9" s="4" t="s">
        <v>48</v>
      </c>
      <c r="D9" s="4" t="s">
        <v>48</v>
      </c>
    </row>
    <row r="10" spans="1:4">
      <c r="A10" s="4" t="s">
        <v>222</v>
      </c>
      <c r="C10" s="4" t="s">
        <v>48</v>
      </c>
      <c r="D10" s="4" t="s">
        <v>48</v>
      </c>
    </row>
    <row r="11" spans="1:4">
      <c r="A11" s="4" t="s">
        <v>223</v>
      </c>
      <c r="C11" s="5" t="n">
        <v>450000</v>
      </c>
    </row>
    <row r="12" spans="1:4">
      <c r="A12" s="4" t="s">
        <v>195</v>
      </c>
      <c r="C12" s="6" t="n">
        <v>5000001</v>
      </c>
    </row>
    <row r="13" spans="1:4">
      <c r="A13" s="4" t="s">
        <v>68</v>
      </c>
      <c r="C13" s="5" t="n">
        <v>14428805</v>
      </c>
      <c r="D13" s="5" t="n">
        <v>14661512</v>
      </c>
    </row>
    <row r="14" spans="1:4">
      <c r="A14" s="4" t="s">
        <v>224</v>
      </c>
      <c r="C14" s="4" t="s">
        <v>225</v>
      </c>
    </row>
    <row r="15" spans="1:4">
      <c r="A15" s="4" t="s">
        <v>226</v>
      </c>
    </row>
    <row r="16" spans="1:4">
      <c r="A16" s="3" t="s">
        <v>215</v>
      </c>
    </row>
    <row r="17" spans="1:4">
      <c r="A17" s="4" t="s">
        <v>227</v>
      </c>
      <c r="B17" s="5" t="n">
        <v>15525000</v>
      </c>
      <c r="C17" s="5" t="n">
        <v>15525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37000</v>
      </c>
      <c r="C3" s="6" t="n">
        <v>1048000</v>
      </c>
    </row>
    <row r="4" spans="1:3">
      <c r="A4" s="4" t="s">
        <v>33</v>
      </c>
      <c r="B4" s="5" t="n">
        <v>41000</v>
      </c>
      <c r="C4" s="5" t="n">
        <v>131000</v>
      </c>
    </row>
    <row r="5" spans="1:3">
      <c r="A5" s="4" t="s">
        <v>34</v>
      </c>
      <c r="B5" s="5" t="n">
        <v>278000</v>
      </c>
      <c r="C5" s="5" t="n">
        <v>1179000</v>
      </c>
    </row>
    <row r="6" spans="1:3">
      <c r="A6" s="3" t="s">
        <v>35</v>
      </c>
    </row>
    <row r="7" spans="1:3">
      <c r="A7" s="4" t="s">
        <v>36</v>
      </c>
      <c r="B7" s="5" t="n">
        <v>155543000</v>
      </c>
      <c r="C7" s="5" t="n">
        <v>155293000</v>
      </c>
    </row>
    <row r="8" spans="1:3">
      <c r="A8" s="4" t="s">
        <v>37</v>
      </c>
      <c r="B8" s="5" t="n">
        <v>155821000</v>
      </c>
      <c r="C8" s="5" t="n">
        <v>156472000</v>
      </c>
    </row>
    <row r="9" spans="1:3">
      <c r="A9" s="3" t="s">
        <v>38</v>
      </c>
    </row>
    <row r="10" spans="1:3">
      <c r="A10" s="4" t="s">
        <v>39</v>
      </c>
      <c r="B10" s="5" t="n">
        <v>199000</v>
      </c>
      <c r="C10" s="5" t="n">
        <v>58000</v>
      </c>
    </row>
    <row r="11" spans="1:3">
      <c r="A11" s="4" t="s">
        <v>40</v>
      </c>
      <c r="B11" s="5" t="n">
        <v>1614000</v>
      </c>
      <c r="C11" s="5" t="n">
        <v>44000</v>
      </c>
    </row>
    <row r="12" spans="1:3">
      <c r="A12" s="4" t="s">
        <v>41</v>
      </c>
      <c r="B12" s="5" t="n">
        <v>62000</v>
      </c>
      <c r="C12" s="5" t="n">
        <v>97000</v>
      </c>
    </row>
    <row r="13" spans="1:3">
      <c r="A13" s="4" t="s">
        <v>42</v>
      </c>
      <c r="B13" s="5" t="n">
        <v>1875000</v>
      </c>
      <c r="C13" s="5" t="n">
        <v>199000</v>
      </c>
    </row>
    <row r="14" spans="1:3">
      <c r="A14" s="3" t="s">
        <v>43</v>
      </c>
    </row>
    <row r="15" spans="1:3">
      <c r="A15" s="4" t="s">
        <v>44</v>
      </c>
      <c r="B15" s="5" t="n">
        <v>4658000</v>
      </c>
      <c r="C15" s="5" t="n">
        <v>4658000</v>
      </c>
    </row>
    <row r="16" spans="1:3">
      <c r="A16" s="4" t="s">
        <v>45</v>
      </c>
      <c r="B16" s="5" t="n">
        <v>6533000</v>
      </c>
      <c r="C16" s="5" t="n">
        <v>4857000</v>
      </c>
    </row>
    <row r="17" spans="1:3">
      <c r="A17" s="4" t="s">
        <v>46</v>
      </c>
      <c r="B17" s="5" t="n">
        <v>144288000</v>
      </c>
      <c r="C17" s="5" t="n">
        <v>146615000</v>
      </c>
    </row>
    <row r="18" spans="1:3">
      <c r="A18" s="4" t="s">
        <v>47</v>
      </c>
      <c r="B18" s="4" t="s">
        <v>48</v>
      </c>
      <c r="C18" s="4" t="s">
        <v>48</v>
      </c>
    </row>
    <row r="19" spans="1:3">
      <c r="A19" s="3" t="s">
        <v>49</v>
      </c>
    </row>
    <row r="20" spans="1:3">
      <c r="A20" s="4" t="s">
        <v>50</v>
      </c>
      <c r="B20" s="4" t="s">
        <v>48</v>
      </c>
      <c r="C20" s="4" t="s">
        <v>48</v>
      </c>
    </row>
    <row r="21" spans="1:3">
      <c r="A21" s="4" t="s">
        <v>51</v>
      </c>
      <c r="B21" s="4" t="s">
        <v>48</v>
      </c>
      <c r="C21" s="4" t="s">
        <v>48</v>
      </c>
    </row>
    <row r="22" spans="1:3">
      <c r="A22" s="4" t="s">
        <v>52</v>
      </c>
      <c r="B22" s="5" t="n">
        <v>7630000</v>
      </c>
      <c r="C22" s="5" t="n">
        <v>5303000</v>
      </c>
    </row>
    <row r="23" spans="1:3">
      <c r="A23" s="4" t="s">
        <v>53</v>
      </c>
      <c r="B23" s="5" t="n">
        <v>-2630000</v>
      </c>
      <c r="C23" s="5" t="n">
        <v>-303000</v>
      </c>
    </row>
    <row r="24" spans="1:3">
      <c r="A24" s="4" t="s">
        <v>54</v>
      </c>
      <c r="B24" s="5" t="n">
        <v>5000000</v>
      </c>
      <c r="C24" s="5" t="n">
        <v>5000000</v>
      </c>
    </row>
    <row r="25" spans="1:3">
      <c r="A25" s="4" t="s">
        <v>55</v>
      </c>
      <c r="B25" s="6" t="n">
        <v>155821000</v>
      </c>
      <c r="C25" s="6" t="n">
        <v>15647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228</v>
      </c>
      <c r="B1" s="2" t="s">
        <v>214</v>
      </c>
      <c r="C1" s="2" t="s">
        <v>30</v>
      </c>
      <c r="D1" s="2" t="s">
        <v>2</v>
      </c>
    </row>
    <row r="2" spans="1:4">
      <c r="A2" s="3" t="s">
        <v>229</v>
      </c>
    </row>
    <row r="3" spans="1:4">
      <c r="A3" s="4" t="s">
        <v>189</v>
      </c>
      <c r="C3" s="6" t="n">
        <v>155250000</v>
      </c>
      <c r="D3" s="4" t="s">
        <v>48</v>
      </c>
    </row>
    <row r="4" spans="1:4">
      <c r="A4" s="4" t="s">
        <v>104</v>
      </c>
      <c r="C4" s="9" t="n">
        <v>0.006</v>
      </c>
    </row>
    <row r="5" spans="1:4">
      <c r="A5" s="4" t="s">
        <v>44</v>
      </c>
      <c r="C5" s="6" t="n">
        <v>4658000</v>
      </c>
      <c r="D5" s="6" t="n">
        <v>4658000</v>
      </c>
    </row>
    <row r="6" spans="1:4">
      <c r="A6" s="4" t="s">
        <v>107</v>
      </c>
      <c r="C6" s="8" t="n">
        <v>0.5</v>
      </c>
    </row>
    <row r="7" spans="1:4">
      <c r="A7" s="4" t="s">
        <v>230</v>
      </c>
      <c r="C7" s="6" t="n">
        <v>155250000</v>
      </c>
    </row>
    <row r="8" spans="1:4">
      <c r="A8" s="4" t="s">
        <v>226</v>
      </c>
    </row>
    <row r="9" spans="1:4">
      <c r="A9" s="3" t="s">
        <v>229</v>
      </c>
    </row>
    <row r="10" spans="1:4">
      <c r="A10" s="4" t="s">
        <v>227</v>
      </c>
      <c r="B10" s="5" t="n">
        <v>15525000</v>
      </c>
      <c r="D10" s="5" t="n">
        <v>15525000</v>
      </c>
    </row>
    <row r="11" spans="1:4">
      <c r="A11" s="4" t="s">
        <v>189</v>
      </c>
      <c r="B11" s="6" t="n">
        <v>155250000</v>
      </c>
    </row>
    <row r="12" spans="1:4">
      <c r="A12" s="4" t="s">
        <v>104</v>
      </c>
      <c r="B12" s="6" t="n">
        <v>10</v>
      </c>
    </row>
    <row r="13" spans="1:4">
      <c r="A13" s="4" t="s">
        <v>231</v>
      </c>
      <c r="B13" s="4" t="s">
        <v>232</v>
      </c>
    </row>
    <row r="14" spans="1:4">
      <c r="A14" s="4" t="s">
        <v>233</v>
      </c>
      <c r="B14" s="4" t="s">
        <v>234</v>
      </c>
    </row>
    <row r="15" spans="1:4">
      <c r="A15" s="4" t="s">
        <v>235</v>
      </c>
      <c r="B15" s="4" t="s">
        <v>236</v>
      </c>
    </row>
    <row r="16" spans="1:4">
      <c r="A16" s="4" t="s">
        <v>237</v>
      </c>
      <c r="B16" s="4" t="s">
        <v>238</v>
      </c>
    </row>
    <row r="17" spans="1:4">
      <c r="A17" s="4" t="s">
        <v>239</v>
      </c>
      <c r="B17" s="4" t="s">
        <v>240</v>
      </c>
    </row>
    <row r="18" spans="1:4">
      <c r="A18" s="4" t="s">
        <v>107</v>
      </c>
      <c r="B18" s="8" t="n">
        <v>0.01</v>
      </c>
    </row>
    <row r="19" spans="1:4">
      <c r="A19" s="4" t="s">
        <v>241</v>
      </c>
      <c r="B19" s="4" t="s">
        <v>240</v>
      </c>
    </row>
    <row r="20" spans="1:4">
      <c r="A20" s="4" t="s">
        <v>242</v>
      </c>
    </row>
    <row r="21" spans="1:4">
      <c r="A21" s="3" t="s">
        <v>229</v>
      </c>
    </row>
    <row r="22" spans="1:4">
      <c r="A22" s="4" t="s">
        <v>107</v>
      </c>
      <c r="B22" s="8" t="n">
        <v>0.5</v>
      </c>
    </row>
    <row r="23" spans="1:4">
      <c r="A23" s="4" t="s">
        <v>230</v>
      </c>
      <c r="B23" s="6" t="n">
        <v>6408000</v>
      </c>
    </row>
    <row r="24" spans="1:4">
      <c r="A24" s="4" t="s">
        <v>243</v>
      </c>
      <c r="B24" s="5" t="n">
        <v>12815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75"/>
    <col customWidth="1" max="2" min="2" width="14"/>
    <col customWidth="1" max="3" min="3" width="80"/>
    <col customWidth="1" max="4" min="4" width="14"/>
    <col customWidth="1" max="5" min="5" width="80"/>
    <col customWidth="1" max="6" min="6" width="14"/>
    <col customWidth="1" max="7" min="7" width="14"/>
    <col customWidth="1" max="8" min="8" width="14"/>
    <col customWidth="1" max="9" min="9" width="14"/>
  </cols>
  <sheetData>
    <row r="1" spans="1:9">
      <c r="A1" s="1" t="s">
        <v>244</v>
      </c>
      <c r="B1" s="2" t="s">
        <v>187</v>
      </c>
      <c r="C1" s="2" t="s">
        <v>214</v>
      </c>
      <c r="D1" s="2" t="s">
        <v>245</v>
      </c>
      <c r="E1" s="2" t="s">
        <v>246</v>
      </c>
      <c r="F1" s="2" t="s">
        <v>30</v>
      </c>
      <c r="G1" s="2" t="s">
        <v>2</v>
      </c>
      <c r="H1" s="2" t="s">
        <v>186</v>
      </c>
      <c r="I1" s="2" t="s">
        <v>247</v>
      </c>
    </row>
    <row r="2" spans="1:9">
      <c r="A2" s="3" t="s">
        <v>248</v>
      </c>
    </row>
    <row r="3" spans="1:9">
      <c r="A3" s="4" t="s">
        <v>230</v>
      </c>
      <c r="F3" s="6" t="n">
        <v>155250000</v>
      </c>
    </row>
    <row r="4" spans="1:9">
      <c r="A4" s="4" t="s">
        <v>104</v>
      </c>
      <c r="F4" s="9" t="n">
        <v>0.006</v>
      </c>
    </row>
    <row r="5" spans="1:9">
      <c r="A5" s="4" t="s">
        <v>107</v>
      </c>
      <c r="F5" s="8" t="n">
        <v>0.5</v>
      </c>
    </row>
    <row r="6" spans="1:9">
      <c r="A6" s="4" t="s">
        <v>242</v>
      </c>
    </row>
    <row r="7" spans="1:9">
      <c r="A7" s="3" t="s">
        <v>248</v>
      </c>
    </row>
    <row r="8" spans="1:9">
      <c r="A8" s="4" t="s">
        <v>243</v>
      </c>
      <c r="C8" s="5" t="n">
        <v>12815000</v>
      </c>
    </row>
    <row r="9" spans="1:9">
      <c r="A9" s="4" t="s">
        <v>230</v>
      </c>
      <c r="C9" s="6" t="n">
        <v>6408000</v>
      </c>
    </row>
    <row r="10" spans="1:9">
      <c r="A10" s="4" t="s">
        <v>107</v>
      </c>
      <c r="C10" s="8" t="n">
        <v>0.5</v>
      </c>
    </row>
    <row r="11" spans="1:9">
      <c r="A11" s="4" t="s">
        <v>249</v>
      </c>
    </row>
    <row r="12" spans="1:9">
      <c r="A12" s="3" t="s">
        <v>248</v>
      </c>
    </row>
    <row r="13" spans="1:9">
      <c r="A13" s="4" t="s">
        <v>191</v>
      </c>
      <c r="C13" s="4" t="s">
        <v>250</v>
      </c>
    </row>
    <row r="14" spans="1:9">
      <c r="A14" s="4" t="s">
        <v>251</v>
      </c>
      <c r="C14" s="4" t="s">
        <v>252</v>
      </c>
    </row>
    <row r="15" spans="1:9">
      <c r="A15" s="4" t="s">
        <v>199</v>
      </c>
    </row>
    <row r="16" spans="1:9">
      <c r="A16" s="3" t="s">
        <v>248</v>
      </c>
    </row>
    <row r="17" spans="1:9">
      <c r="A17" s="4" t="s">
        <v>200</v>
      </c>
      <c r="B17" s="6" t="n">
        <v>1200000</v>
      </c>
    </row>
    <row r="18" spans="1:9">
      <c r="A18" s="4" t="s">
        <v>201</v>
      </c>
      <c r="H18" s="6" t="n">
        <v>1200000</v>
      </c>
    </row>
    <row r="19" spans="1:9">
      <c r="A19" s="4" t="s">
        <v>253</v>
      </c>
      <c r="H19" s="6" t="n">
        <v>10</v>
      </c>
    </row>
    <row r="20" spans="1:9">
      <c r="A20" s="4" t="s">
        <v>254</v>
      </c>
      <c r="B20" s="4" t="s">
        <v>255</v>
      </c>
    </row>
    <row r="21" spans="1:9">
      <c r="A21" s="4" t="s">
        <v>256</v>
      </c>
    </row>
    <row r="22" spans="1:9">
      <c r="A22" s="3" t="s">
        <v>248</v>
      </c>
    </row>
    <row r="23" spans="1:9">
      <c r="A23" s="4" t="s">
        <v>243</v>
      </c>
      <c r="E23" s="5" t="n">
        <v>3881250</v>
      </c>
    </row>
    <row r="24" spans="1:9">
      <c r="A24" s="4" t="s">
        <v>230</v>
      </c>
      <c r="E24" s="6" t="n">
        <v>25000</v>
      </c>
    </row>
    <row r="25" spans="1:9">
      <c r="A25" s="4" t="s">
        <v>104</v>
      </c>
      <c r="E25" s="9" t="n">
        <v>0.006</v>
      </c>
    </row>
    <row r="26" spans="1:9">
      <c r="A26" s="4" t="s">
        <v>257</v>
      </c>
      <c r="E26" s="5" t="n">
        <v>506250</v>
      </c>
    </row>
    <row r="27" spans="1:9">
      <c r="A27" s="4" t="s">
        <v>258</v>
      </c>
      <c r="E27" s="4" t="s">
        <v>259</v>
      </c>
    </row>
    <row r="28" spans="1:9">
      <c r="A28" s="4" t="s">
        <v>191</v>
      </c>
      <c r="E28" s="4" t="s">
        <v>260</v>
      </c>
    </row>
    <row r="29" spans="1:9">
      <c r="A29" s="4" t="s">
        <v>261</v>
      </c>
    </row>
    <row r="30" spans="1:9">
      <c r="A30" s="3" t="s">
        <v>248</v>
      </c>
    </row>
    <row r="31" spans="1:9">
      <c r="A31" s="4" t="s">
        <v>262</v>
      </c>
      <c r="I31" s="6" t="n">
        <v>225000</v>
      </c>
    </row>
    <row r="32" spans="1:9">
      <c r="A32" s="4" t="s">
        <v>263</v>
      </c>
      <c r="I32" s="6" t="n">
        <v>10000</v>
      </c>
    </row>
    <row r="33" spans="1:9">
      <c r="A33" s="4" t="s">
        <v>264</v>
      </c>
      <c r="D33" s="6" t="n">
        <v>225000</v>
      </c>
    </row>
    <row r="34" spans="1:9">
      <c r="A34" s="4" t="s">
        <v>265</v>
      </c>
      <c r="G34" s="6" t="n">
        <v>1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30</v>
      </c>
    </row>
    <row r="2" spans="1:3">
      <c r="A2" s="3" t="s">
        <v>267</v>
      </c>
    </row>
    <row r="3" spans="1:3">
      <c r="A3" s="4" t="s">
        <v>268</v>
      </c>
      <c r="B3" s="6" t="n">
        <v>155542000</v>
      </c>
      <c r="C3" s="6" t="n">
        <v>154876000</v>
      </c>
    </row>
    <row r="4" spans="1:3">
      <c r="A4" s="4" t="s">
        <v>269</v>
      </c>
      <c r="B4" s="5" t="n">
        <v>-15000</v>
      </c>
      <c r="C4" s="5" t="n">
        <v>-10000</v>
      </c>
    </row>
    <row r="5" spans="1:3">
      <c r="A5" s="4" t="s">
        <v>32</v>
      </c>
      <c r="B5" s="5" t="n">
        <v>1000</v>
      </c>
      <c r="C5" s="5" t="n">
        <v>417000</v>
      </c>
    </row>
    <row r="6" spans="1:3">
      <c r="A6" s="4" t="s">
        <v>270</v>
      </c>
      <c r="B6" s="4" t="s">
        <v>48</v>
      </c>
      <c r="C6" s="4" t="s">
        <v>48</v>
      </c>
    </row>
    <row r="7" spans="1:3">
      <c r="A7" s="4" t="s">
        <v>81</v>
      </c>
      <c r="B7" s="5" t="n">
        <v>155543000</v>
      </c>
      <c r="C7" s="5" t="n">
        <v>155293000</v>
      </c>
    </row>
    <row r="8" spans="1:3">
      <c r="A8" s="4" t="s">
        <v>271</v>
      </c>
      <c r="B8" s="5" t="n">
        <v>-15000</v>
      </c>
      <c r="C8" s="5" t="n">
        <v>-10000</v>
      </c>
    </row>
    <row r="9" spans="1:3">
      <c r="A9" s="4" t="s">
        <v>272</v>
      </c>
    </row>
    <row r="10" spans="1:3">
      <c r="A10" s="3" t="s">
        <v>267</v>
      </c>
    </row>
    <row r="11" spans="1:3">
      <c r="A11" s="4" t="s">
        <v>268</v>
      </c>
      <c r="B11" s="5" t="n">
        <v>155527000</v>
      </c>
      <c r="C11" s="5" t="n">
        <v>154866000</v>
      </c>
    </row>
    <row r="12" spans="1:3">
      <c r="A12" s="4" t="s">
        <v>32</v>
      </c>
      <c r="B12" s="5" t="n">
        <v>1000</v>
      </c>
      <c r="C12" s="5" t="n">
        <v>417000</v>
      </c>
    </row>
    <row r="13" spans="1:3">
      <c r="A13" s="4" t="s">
        <v>81</v>
      </c>
      <c r="B13" s="6" t="n">
        <v>155528000</v>
      </c>
      <c r="C13" s="6" t="n">
        <v>155283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5"/>
    <col customWidth="1" max="3" min="3" width="67"/>
    <col customWidth="1" max="4" min="4" width="14"/>
  </cols>
  <sheetData>
    <row r="1" spans="1:4">
      <c r="A1" s="1" t="s">
        <v>273</v>
      </c>
      <c r="B1" s="2" t="s">
        <v>274</v>
      </c>
      <c r="C1" s="2" t="s">
        <v>1</v>
      </c>
    </row>
    <row r="2" spans="1:4">
      <c r="B2" s="2" t="s">
        <v>275</v>
      </c>
      <c r="C2" s="2" t="s">
        <v>2</v>
      </c>
      <c r="D2" s="2" t="s">
        <v>30</v>
      </c>
    </row>
    <row r="3" spans="1:4">
      <c r="A3" s="3" t="s">
        <v>276</v>
      </c>
    </row>
    <row r="4" spans="1:4">
      <c r="A4" s="4" t="s">
        <v>118</v>
      </c>
      <c r="C4" s="6" t="n">
        <v>155250000</v>
      </c>
    </row>
    <row r="5" spans="1:4">
      <c r="A5" s="4" t="s">
        <v>277</v>
      </c>
      <c r="C5" s="4" t="s">
        <v>278</v>
      </c>
    </row>
    <row r="6" spans="1:4">
      <c r="A6" s="4" t="s">
        <v>32</v>
      </c>
      <c r="C6" s="6" t="n">
        <v>1000</v>
      </c>
      <c r="D6" s="6" t="n">
        <v>417000</v>
      </c>
    </row>
    <row r="7" spans="1:4">
      <c r="A7" s="4" t="s">
        <v>279</v>
      </c>
      <c r="C7" s="6" t="n">
        <v>80000</v>
      </c>
    </row>
    <row r="8" spans="1:4">
      <c r="A8" s="4" t="s">
        <v>199</v>
      </c>
    </row>
    <row r="9" spans="1:4">
      <c r="A9" s="3" t="s">
        <v>276</v>
      </c>
    </row>
    <row r="10" spans="1:4">
      <c r="A10" s="4" t="s">
        <v>279</v>
      </c>
      <c r="B10" s="6" t="n">
        <v>67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0"/>
    <col customWidth="1" max="2" min="2" width="80"/>
    <col customWidth="1" max="3" min="3" width="14"/>
  </cols>
  <sheetData>
    <row r="1" spans="1:3">
      <c r="A1" s="1" t="s">
        <v>280</v>
      </c>
      <c r="B1" s="2" t="s">
        <v>1</v>
      </c>
    </row>
    <row r="2" spans="1:3">
      <c r="B2" s="2" t="s">
        <v>2</v>
      </c>
      <c r="C2" s="2" t="s">
        <v>30</v>
      </c>
    </row>
    <row r="3" spans="1:3">
      <c r="A3" s="3" t="s">
        <v>281</v>
      </c>
    </row>
    <row r="4" spans="1:3">
      <c r="A4" s="4" t="s">
        <v>65</v>
      </c>
      <c r="B4" s="5" t="n">
        <v>35000000</v>
      </c>
      <c r="C4" s="5" t="n">
        <v>35000000</v>
      </c>
    </row>
    <row r="5" spans="1:3">
      <c r="A5" s="4" t="s">
        <v>66</v>
      </c>
      <c r="B5" s="5" t="n">
        <v>4977445</v>
      </c>
      <c r="C5" s="5" t="n">
        <v>4744738</v>
      </c>
    </row>
    <row r="6" spans="1:3">
      <c r="A6" s="4" t="s">
        <v>67</v>
      </c>
      <c r="B6" s="5" t="n">
        <v>4977445</v>
      </c>
      <c r="C6" s="5" t="n">
        <v>4744738</v>
      </c>
    </row>
    <row r="7" spans="1:3">
      <c r="A7" s="4" t="s">
        <v>282</v>
      </c>
      <c r="B7" s="4" t="s">
        <v>283</v>
      </c>
    </row>
    <row r="8" spans="1:3">
      <c r="A8" s="4" t="s">
        <v>61</v>
      </c>
      <c r="B8" s="5" t="n">
        <v>1000000</v>
      </c>
      <c r="C8" s="5" t="n">
        <v>1000000</v>
      </c>
    </row>
    <row r="9" spans="1:3">
      <c r="A9" s="4" t="s">
        <v>62</v>
      </c>
      <c r="B9" s="4" t="s">
        <v>48</v>
      </c>
      <c r="C9" s="4" t="s">
        <v>48</v>
      </c>
    </row>
    <row r="10" spans="1:3">
      <c r="A10" s="4" t="s">
        <v>63</v>
      </c>
      <c r="B10" s="4" t="s">
        <v>48</v>
      </c>
      <c r="C10" s="4" t="s">
        <v>48</v>
      </c>
    </row>
    <row r="11" spans="1:3">
      <c r="A11" s="4" t="s">
        <v>284</v>
      </c>
    </row>
    <row r="12" spans="1:3">
      <c r="A12" s="3" t="s">
        <v>281</v>
      </c>
    </row>
    <row r="13" spans="1:3">
      <c r="A13" s="4" t="s">
        <v>66</v>
      </c>
      <c r="B13" s="5" t="n">
        <v>19406250</v>
      </c>
      <c r="C13" s="5" t="n">
        <v>19406250</v>
      </c>
    </row>
    <row r="14" spans="1:3">
      <c r="A14" s="4" t="s">
        <v>67</v>
      </c>
      <c r="B14" s="5" t="n">
        <v>19406250</v>
      </c>
      <c r="C14" s="5" t="n">
        <v>19406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6</v>
      </c>
      <c r="B1" s="2" t="s">
        <v>2</v>
      </c>
      <c r="C1" s="2" t="s">
        <v>30</v>
      </c>
    </row>
    <row r="2" spans="1:3">
      <c r="A2" s="3" t="s">
        <v>57</v>
      </c>
    </row>
    <row r="3" spans="1:3">
      <c r="A3" s="4" t="s">
        <v>58</v>
      </c>
      <c r="B3" s="5" t="n">
        <v>14428805</v>
      </c>
      <c r="C3" s="5" t="n">
        <v>14661512</v>
      </c>
    </row>
    <row r="4" spans="1:3">
      <c r="A4" s="4" t="s">
        <v>59</v>
      </c>
      <c r="B4" s="6" t="n">
        <v>10</v>
      </c>
      <c r="C4" s="6" t="n">
        <v>10</v>
      </c>
    </row>
    <row r="5" spans="1:3">
      <c r="A5" s="4" t="s">
        <v>60</v>
      </c>
      <c r="B5" s="7" t="n">
        <v>0.0001</v>
      </c>
      <c r="C5" s="7" t="n">
        <v>0.0001</v>
      </c>
    </row>
    <row r="6" spans="1:3">
      <c r="A6" s="4" t="s">
        <v>61</v>
      </c>
      <c r="B6" s="5" t="n">
        <v>1000000</v>
      </c>
      <c r="C6" s="5" t="n">
        <v>1000000</v>
      </c>
    </row>
    <row r="7" spans="1:3">
      <c r="A7" s="4" t="s">
        <v>62</v>
      </c>
      <c r="B7" s="4" t="s">
        <v>48</v>
      </c>
      <c r="C7" s="4" t="s">
        <v>48</v>
      </c>
    </row>
    <row r="8" spans="1:3">
      <c r="A8" s="4" t="s">
        <v>63</v>
      </c>
      <c r="B8" s="4" t="s">
        <v>48</v>
      </c>
      <c r="C8" s="4" t="s">
        <v>48</v>
      </c>
    </row>
    <row r="9" spans="1:3">
      <c r="A9" s="4" t="s">
        <v>64</v>
      </c>
      <c r="B9" s="7" t="n">
        <v>0.0001</v>
      </c>
      <c r="C9" s="7" t="n">
        <v>0.0001</v>
      </c>
    </row>
    <row r="10" spans="1:3">
      <c r="A10" s="4" t="s">
        <v>65</v>
      </c>
      <c r="B10" s="5" t="n">
        <v>35000000</v>
      </c>
      <c r="C10" s="5" t="n">
        <v>35000000</v>
      </c>
    </row>
    <row r="11" spans="1:3">
      <c r="A11" s="4" t="s">
        <v>66</v>
      </c>
      <c r="B11" s="5" t="n">
        <v>4977445</v>
      </c>
      <c r="C11" s="5" t="n">
        <v>4744738</v>
      </c>
    </row>
    <row r="12" spans="1:3">
      <c r="A12" s="4" t="s">
        <v>67</v>
      </c>
      <c r="B12" s="5" t="n">
        <v>4977445</v>
      </c>
      <c r="C12" s="5" t="n">
        <v>4744738</v>
      </c>
    </row>
    <row r="13" spans="1:3">
      <c r="A13" s="4" t="s">
        <v>68</v>
      </c>
      <c r="B13" s="5" t="n">
        <v>14428805</v>
      </c>
      <c r="C13" s="5" t="n">
        <v>146615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69</v>
      </c>
      <c r="B1" s="2" t="s">
        <v>70</v>
      </c>
      <c r="C1" s="2" t="s">
        <v>1</v>
      </c>
    </row>
    <row r="2" spans="1:3">
      <c r="B2" s="2" t="s">
        <v>30</v>
      </c>
      <c r="C2" s="2" t="s">
        <v>2</v>
      </c>
    </row>
    <row r="3" spans="1:3">
      <c r="A3" s="3" t="s">
        <v>71</v>
      </c>
    </row>
    <row r="4" spans="1:3">
      <c r="A4" s="4" t="s">
        <v>72</v>
      </c>
      <c r="B4" s="4" t="s">
        <v>48</v>
      </c>
      <c r="C4" s="4" t="s">
        <v>48</v>
      </c>
    </row>
    <row r="5" spans="1:3">
      <c r="A5" s="4" t="s">
        <v>73</v>
      </c>
      <c r="B5" s="5" t="n">
        <v>346000</v>
      </c>
      <c r="C5" s="5" t="n">
        <v>2657000</v>
      </c>
    </row>
    <row r="6" spans="1:3">
      <c r="A6" s="4" t="s">
        <v>74</v>
      </c>
      <c r="B6" s="5" t="n">
        <v>-346000</v>
      </c>
      <c r="C6" s="5" t="n">
        <v>-2657000</v>
      </c>
    </row>
    <row r="7" spans="1:3">
      <c r="A7" s="4" t="s">
        <v>75</v>
      </c>
      <c r="B7" s="5" t="n">
        <v>43000</v>
      </c>
      <c r="C7" s="5" t="n">
        <v>330000</v>
      </c>
    </row>
    <row r="8" spans="1:3">
      <c r="A8" s="4" t="s">
        <v>76</v>
      </c>
      <c r="B8" s="6" t="n">
        <v>-303000</v>
      </c>
      <c r="C8" s="6" t="n">
        <v>-2327000</v>
      </c>
    </row>
    <row r="9" spans="1:3">
      <c r="A9" s="3" t="s">
        <v>77</v>
      </c>
    </row>
    <row r="10" spans="1:3">
      <c r="A10" s="4" t="s">
        <v>78</v>
      </c>
      <c r="B10" s="5" t="n">
        <v>4446000</v>
      </c>
      <c r="C10" s="5" t="n">
        <v>4787000</v>
      </c>
    </row>
    <row r="11" spans="1:3">
      <c r="A11" s="3" t="s">
        <v>79</v>
      </c>
    </row>
    <row r="12" spans="1:3">
      <c r="A12" s="4" t="s">
        <v>78</v>
      </c>
      <c r="B12" s="8" t="n">
        <v>-0.07000000000000001</v>
      </c>
      <c r="C12" s="8" t="n">
        <v>-0.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s>
  <sheetData>
    <row r="1" spans="1:5">
      <c r="A1" s="1" t="s">
        <v>80</v>
      </c>
      <c r="B1" s="2" t="s">
        <v>81</v>
      </c>
      <c r="C1" s="2" t="s">
        <v>82</v>
      </c>
      <c r="D1" s="2" t="s">
        <v>83</v>
      </c>
      <c r="E1" s="2" t="s">
        <v>84</v>
      </c>
    </row>
    <row r="2" spans="1:5">
      <c r="A2" s="4" t="s">
        <v>85</v>
      </c>
      <c r="B2" s="4" t="s">
        <v>48</v>
      </c>
      <c r="C2" s="4" t="s">
        <v>48</v>
      </c>
      <c r="D2" s="4" t="s">
        <v>48</v>
      </c>
      <c r="E2" s="4" t="s">
        <v>48</v>
      </c>
    </row>
    <row r="3" spans="1:5">
      <c r="A3" s="4" t="s">
        <v>86</v>
      </c>
      <c r="C3" s="4" t="s">
        <v>48</v>
      </c>
    </row>
    <row r="4" spans="1:5">
      <c r="A4" s="4" t="s">
        <v>87</v>
      </c>
      <c r="B4" s="5" t="n">
        <v>25000</v>
      </c>
      <c r="C4" s="4" t="s">
        <v>48</v>
      </c>
      <c r="D4" s="5" t="n">
        <v>25000</v>
      </c>
      <c r="E4" s="4" t="s">
        <v>48</v>
      </c>
    </row>
    <row r="5" spans="1:5">
      <c r="A5" s="4" t="s">
        <v>88</v>
      </c>
      <c r="C5" s="5" t="n">
        <v>3881250</v>
      </c>
    </row>
    <row r="6" spans="1:5">
      <c r="A6" s="4" t="s">
        <v>89</v>
      </c>
      <c r="B6" s="5" t="n">
        <v>155250000</v>
      </c>
      <c r="C6" s="6" t="n">
        <v>2000</v>
      </c>
      <c r="D6" s="5" t="n">
        <v>155248000</v>
      </c>
      <c r="E6" s="4" t="s">
        <v>48</v>
      </c>
    </row>
    <row r="7" spans="1:5">
      <c r="A7" s="4" t="s">
        <v>90</v>
      </c>
      <c r="C7" s="5" t="n">
        <v>15525000</v>
      </c>
    </row>
    <row r="8" spans="1:5">
      <c r="A8" s="4" t="s">
        <v>91</v>
      </c>
      <c r="B8" s="5" t="n">
        <v>-9765000</v>
      </c>
      <c r="C8" s="4" t="s">
        <v>48</v>
      </c>
      <c r="D8" s="5" t="n">
        <v>-9765000</v>
      </c>
      <c r="E8" s="4" t="s">
        <v>48</v>
      </c>
    </row>
    <row r="9" spans="1:5">
      <c r="A9" s="4" t="s">
        <v>92</v>
      </c>
      <c r="B9" s="5" t="n">
        <v>6408000</v>
      </c>
      <c r="C9" s="4" t="s">
        <v>48</v>
      </c>
      <c r="D9" s="5" t="n">
        <v>6408000</v>
      </c>
      <c r="E9" s="4" t="s">
        <v>48</v>
      </c>
    </row>
    <row r="10" spans="1:5">
      <c r="A10" s="4" t="s">
        <v>93</v>
      </c>
      <c r="B10" s="5" t="n">
        <v>-146615000</v>
      </c>
      <c r="C10" s="6" t="n">
        <v>-2000</v>
      </c>
      <c r="D10" s="5" t="n">
        <v>-146613000</v>
      </c>
      <c r="E10" s="4" t="s">
        <v>48</v>
      </c>
    </row>
    <row r="11" spans="1:5">
      <c r="A11" s="4" t="s">
        <v>94</v>
      </c>
      <c r="C11" s="5" t="n">
        <v>-14661512</v>
      </c>
    </row>
    <row r="12" spans="1:5">
      <c r="A12" s="4" t="s">
        <v>76</v>
      </c>
      <c r="B12" s="5" t="n">
        <v>-303000</v>
      </c>
      <c r="C12" s="4" t="s">
        <v>48</v>
      </c>
      <c r="D12" s="4" t="s">
        <v>48</v>
      </c>
      <c r="E12" s="5" t="n">
        <v>-303000</v>
      </c>
    </row>
    <row r="13" spans="1:5">
      <c r="A13" s="4" t="s">
        <v>95</v>
      </c>
      <c r="B13" s="5" t="n">
        <v>5000000</v>
      </c>
      <c r="C13" s="4" t="s">
        <v>48</v>
      </c>
      <c r="D13" s="5" t="n">
        <v>5303000</v>
      </c>
      <c r="E13" s="5" t="n">
        <v>-303000</v>
      </c>
    </row>
    <row r="14" spans="1:5">
      <c r="A14" s="4" t="s">
        <v>96</v>
      </c>
      <c r="C14" s="5" t="n">
        <v>4744738</v>
      </c>
    </row>
    <row r="15" spans="1:5">
      <c r="A15" s="4" t="s">
        <v>97</v>
      </c>
      <c r="B15" s="5" t="n">
        <v>2327000</v>
      </c>
      <c r="C15" s="4" t="s">
        <v>48</v>
      </c>
      <c r="D15" s="5" t="n">
        <v>2327000</v>
      </c>
      <c r="E15" s="4" t="s">
        <v>48</v>
      </c>
    </row>
    <row r="16" spans="1:5">
      <c r="A16" s="4" t="s">
        <v>98</v>
      </c>
      <c r="C16" s="5" t="n">
        <v>232707</v>
      </c>
    </row>
    <row r="17" spans="1:5">
      <c r="A17" s="4" t="s">
        <v>76</v>
      </c>
      <c r="B17" s="5" t="n">
        <v>-2327000</v>
      </c>
      <c r="C17" s="4" t="s">
        <v>48</v>
      </c>
      <c r="D17" s="4" t="s">
        <v>48</v>
      </c>
      <c r="E17" s="5" t="n">
        <v>-2327000</v>
      </c>
    </row>
    <row r="18" spans="1:5">
      <c r="A18" s="4" t="s">
        <v>99</v>
      </c>
      <c r="B18" s="6" t="n">
        <v>5000000</v>
      </c>
      <c r="C18" s="4" t="s">
        <v>48</v>
      </c>
      <c r="D18" s="6" t="n">
        <v>7630000</v>
      </c>
      <c r="E18" s="6" t="n">
        <v>-2630000</v>
      </c>
    </row>
    <row r="19" spans="1:5">
      <c r="A19" s="4" t="s">
        <v>100</v>
      </c>
      <c r="C19" s="5" t="n">
        <v>49774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30"/>
  </cols>
  <sheetData>
    <row r="1" spans="1:2">
      <c r="A1" s="1" t="s">
        <v>101</v>
      </c>
      <c r="B1" s="2" t="s">
        <v>70</v>
      </c>
    </row>
    <row r="2" spans="1:2">
      <c r="B2" s="2" t="s">
        <v>102</v>
      </c>
    </row>
    <row r="3" spans="1:2">
      <c r="A3" s="3" t="s">
        <v>103</v>
      </c>
    </row>
    <row r="4" spans="1:2">
      <c r="A4" s="4" t="s">
        <v>104</v>
      </c>
      <c r="B4" s="9" t="n">
        <v>0.006</v>
      </c>
    </row>
    <row r="5" spans="1:2">
      <c r="A5" s="4" t="s">
        <v>105</v>
      </c>
      <c r="B5" s="6" t="n">
        <v>10</v>
      </c>
    </row>
    <row r="6" spans="1:2">
      <c r="A6" s="4" t="s">
        <v>106</v>
      </c>
      <c r="B6" s="5" t="n">
        <v>12815000</v>
      </c>
    </row>
    <row r="7" spans="1:2">
      <c r="A7" s="4" t="s">
        <v>107</v>
      </c>
      <c r="B7" s="8" t="n">
        <v>0.5</v>
      </c>
    </row>
    <row r="8" spans="1:2">
      <c r="A8" s="4" t="s">
        <v>108</v>
      </c>
      <c r="B8" s="5" t="n">
        <v>146768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109</v>
      </c>
      <c r="B1" s="2" t="s">
        <v>70</v>
      </c>
      <c r="C1" s="2" t="s">
        <v>1</v>
      </c>
    </row>
    <row r="2" spans="1:3">
      <c r="B2" s="2" t="s">
        <v>30</v>
      </c>
      <c r="C2" s="2" t="s">
        <v>2</v>
      </c>
    </row>
    <row r="3" spans="1:3">
      <c r="A3" s="3" t="s">
        <v>110</v>
      </c>
    </row>
    <row r="4" spans="1:3">
      <c r="A4" s="4" t="s">
        <v>111</v>
      </c>
      <c r="B4" s="6" t="n">
        <v>-303000</v>
      </c>
      <c r="C4" s="6" t="n">
        <v>-2327000</v>
      </c>
    </row>
    <row r="5" spans="1:3">
      <c r="A5" s="3" t="s">
        <v>112</v>
      </c>
    </row>
    <row r="6" spans="1:3">
      <c r="A6" s="4" t="s">
        <v>113</v>
      </c>
      <c r="B6" s="5" t="n">
        <v>-131000</v>
      </c>
      <c r="C6" s="5" t="n">
        <v>90000</v>
      </c>
    </row>
    <row r="7" spans="1:3">
      <c r="A7" s="4" t="s">
        <v>114</v>
      </c>
      <c r="B7" s="5" t="n">
        <v>199000</v>
      </c>
      <c r="C7" s="5" t="n">
        <v>1676000</v>
      </c>
    </row>
    <row r="8" spans="1:3">
      <c r="A8" s="4" t="s">
        <v>115</v>
      </c>
      <c r="B8" s="5" t="n">
        <v>-43000</v>
      </c>
      <c r="C8" s="5" t="n">
        <v>-250000</v>
      </c>
    </row>
    <row r="9" spans="1:3">
      <c r="A9" s="4" t="s">
        <v>116</v>
      </c>
      <c r="B9" s="5" t="n">
        <v>-278000</v>
      </c>
      <c r="C9" s="5" t="n">
        <v>-811000</v>
      </c>
    </row>
    <row r="10" spans="1:3">
      <c r="A10" s="3" t="s">
        <v>117</v>
      </c>
    </row>
    <row r="11" spans="1:3">
      <c r="A11" s="4" t="s">
        <v>118</v>
      </c>
      <c r="B11" s="5" t="n">
        <v>-155250000</v>
      </c>
      <c r="C11" s="4" t="s">
        <v>48</v>
      </c>
    </row>
    <row r="12" spans="1:3">
      <c r="A12" s="3" t="s">
        <v>119</v>
      </c>
    </row>
    <row r="13" spans="1:3">
      <c r="A13" s="4" t="s">
        <v>120</v>
      </c>
      <c r="B13" s="5" t="n">
        <v>25000</v>
      </c>
      <c r="C13" s="4" t="s">
        <v>48</v>
      </c>
    </row>
    <row r="14" spans="1:3">
      <c r="A14" s="4" t="s">
        <v>121</v>
      </c>
      <c r="B14" s="5" t="n">
        <v>225000</v>
      </c>
      <c r="C14" s="4" t="s">
        <v>48</v>
      </c>
    </row>
    <row r="15" spans="1:3">
      <c r="A15" s="4" t="s">
        <v>122</v>
      </c>
      <c r="B15" s="5" t="n">
        <v>155250000</v>
      </c>
      <c r="C15" s="4" t="s">
        <v>48</v>
      </c>
    </row>
    <row r="16" spans="1:3">
      <c r="A16" s="4" t="s">
        <v>123</v>
      </c>
      <c r="B16" s="5" t="n">
        <v>6408000</v>
      </c>
      <c r="C16" s="4" t="s">
        <v>48</v>
      </c>
    </row>
    <row r="17" spans="1:3">
      <c r="A17" s="4" t="s">
        <v>124</v>
      </c>
      <c r="B17" s="5" t="n">
        <v>-4658000</v>
      </c>
      <c r="C17" s="4" t="s">
        <v>48</v>
      </c>
    </row>
    <row r="18" spans="1:3">
      <c r="A18" s="4" t="s">
        <v>125</v>
      </c>
      <c r="B18" s="5" t="n">
        <v>-449000</v>
      </c>
      <c r="C18" s="4" t="s">
        <v>48</v>
      </c>
    </row>
    <row r="19" spans="1:3">
      <c r="A19" s="4" t="s">
        <v>126</v>
      </c>
      <c r="B19" s="5" t="n">
        <v>-225000</v>
      </c>
      <c r="C19" s="4" t="s">
        <v>48</v>
      </c>
    </row>
    <row r="20" spans="1:3">
      <c r="A20" s="4" t="s">
        <v>127</v>
      </c>
      <c r="B20" s="5" t="n">
        <v>156576000</v>
      </c>
      <c r="C20" s="4" t="s">
        <v>48</v>
      </c>
    </row>
    <row r="21" spans="1:3">
      <c r="A21" s="4" t="s">
        <v>128</v>
      </c>
      <c r="B21" s="5" t="n">
        <v>1048000</v>
      </c>
      <c r="C21" s="5" t="n">
        <v>-811000</v>
      </c>
    </row>
    <row r="22" spans="1:3">
      <c r="A22" s="4" t="s">
        <v>129</v>
      </c>
      <c r="B22" s="4" t="s">
        <v>48</v>
      </c>
      <c r="C22" s="5" t="n">
        <v>1048000</v>
      </c>
    </row>
    <row r="23" spans="1:3">
      <c r="A23" s="4" t="s">
        <v>130</v>
      </c>
      <c r="B23" s="5" t="n">
        <v>1048000</v>
      </c>
      <c r="C23" s="5" t="n">
        <v>237000</v>
      </c>
    </row>
    <row r="24" spans="1:3">
      <c r="A24" s="3" t="s">
        <v>131</v>
      </c>
    </row>
    <row r="25" spans="1:3">
      <c r="A25" s="4" t="s">
        <v>132</v>
      </c>
      <c r="B25" s="6" t="n">
        <v>4658000</v>
      </c>
      <c r="C25" s="4" t="s">
        <v>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6:17:03Z</dcterms:created>
  <dcterms:modified xmlns:dcterms="http://purl.org/dc/terms/" xmlns:xsi="http://www.w3.org/2001/XMLSchema-instance" xsi:type="dcterms:W3CDTF">2017-03-14T16:17:03Z</dcterms:modified>
</cp:coreProperties>
</file>